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the Business" sheetId="8" state="visible" r:id="rId8"/>
    <sheet xmlns:r="http://schemas.openxmlformats.org/officeDocument/2006/relationships" name="Recent accounting pronouncement" sheetId="9" state="visible" r:id="rId9"/>
    <sheet xmlns:r="http://schemas.openxmlformats.org/officeDocument/2006/relationships" name="Accounts Receivable, net" sheetId="10" state="visible" r:id="rId10"/>
    <sheet xmlns:r="http://schemas.openxmlformats.org/officeDocument/2006/relationships" name="Inventories" sheetId="11" state="visible" r:id="rId11"/>
    <sheet xmlns:r="http://schemas.openxmlformats.org/officeDocument/2006/relationships" name="Property, Plant and Equipment a" sheetId="12" state="visible" r:id="rId12"/>
    <sheet xmlns:r="http://schemas.openxmlformats.org/officeDocument/2006/relationships" name="Investments in and Loans to Joi" sheetId="13" state="visible" r:id="rId13"/>
    <sheet xmlns:r="http://schemas.openxmlformats.org/officeDocument/2006/relationships" name="Warrantie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Commitments and Contingencies" sheetId="18" state="visible" r:id="rId18"/>
    <sheet xmlns:r="http://schemas.openxmlformats.org/officeDocument/2006/relationships" name="Share-based Compensation" sheetId="19" state="visible" r:id="rId19"/>
    <sheet xmlns:r="http://schemas.openxmlformats.org/officeDocument/2006/relationships" name="Accumulated Other Comprehensive" sheetId="20" state="visible" r:id="rId20"/>
    <sheet xmlns:r="http://schemas.openxmlformats.org/officeDocument/2006/relationships" name="Related Party Transactions" sheetId="21" state="visible" r:id="rId21"/>
    <sheet xmlns:r="http://schemas.openxmlformats.org/officeDocument/2006/relationships" name="Operating Segment and Sales and" sheetId="22" state="visible" r:id="rId22"/>
    <sheet xmlns:r="http://schemas.openxmlformats.org/officeDocument/2006/relationships" name="Subsequent Events" sheetId="23" state="visible" r:id="rId23"/>
    <sheet xmlns:r="http://schemas.openxmlformats.org/officeDocument/2006/relationships" name="Accounts Receivable, net (Table" sheetId="24" state="visible" r:id="rId24"/>
    <sheet xmlns:r="http://schemas.openxmlformats.org/officeDocument/2006/relationships" name="Inventories (Tables)" sheetId="25" state="visible" r:id="rId25"/>
    <sheet xmlns:r="http://schemas.openxmlformats.org/officeDocument/2006/relationships" name="Property, Plant and Equipment26" sheetId="26" state="visible" r:id="rId26"/>
    <sheet xmlns:r="http://schemas.openxmlformats.org/officeDocument/2006/relationships" name="Investments in and Loans to J27" sheetId="27" state="visible" r:id="rId27"/>
    <sheet xmlns:r="http://schemas.openxmlformats.org/officeDocument/2006/relationships" name="Warranties (Tables)" sheetId="28" state="visible" r:id="rId28"/>
    <sheet xmlns:r="http://schemas.openxmlformats.org/officeDocument/2006/relationships" name="Long-term Debt (Tables)" sheetId="29" state="visible" r:id="rId29"/>
    <sheet xmlns:r="http://schemas.openxmlformats.org/officeDocument/2006/relationships" name="Employee Benefit Plans (Tables)" sheetId="30" state="visible" r:id="rId30"/>
    <sheet xmlns:r="http://schemas.openxmlformats.org/officeDocument/2006/relationships" name="Share-based Compensation (Table" sheetId="31" state="visible" r:id="rId31"/>
    <sheet xmlns:r="http://schemas.openxmlformats.org/officeDocument/2006/relationships" name="Accumulated Other Comprehensi32" sheetId="32" state="visible" r:id="rId32"/>
    <sheet xmlns:r="http://schemas.openxmlformats.org/officeDocument/2006/relationships" name="Operating Segment and Sales a33" sheetId="33" state="visible" r:id="rId33"/>
    <sheet xmlns:r="http://schemas.openxmlformats.org/officeDocument/2006/relationships" name="Accounts Receivable, net (Detai" sheetId="34" state="visible" r:id="rId34"/>
    <sheet xmlns:r="http://schemas.openxmlformats.org/officeDocument/2006/relationships" name="Accounts Receivable, net Accoun" sheetId="35" state="visible" r:id="rId35"/>
    <sheet xmlns:r="http://schemas.openxmlformats.org/officeDocument/2006/relationships" name="Inventories (Details)" sheetId="36" state="visible" r:id="rId36"/>
    <sheet xmlns:r="http://schemas.openxmlformats.org/officeDocument/2006/relationships" name="Property, Plant and Equipment37" sheetId="37" state="visible" r:id="rId37"/>
    <sheet xmlns:r="http://schemas.openxmlformats.org/officeDocument/2006/relationships" name="Property, Plant and Equipment38" sheetId="38" state="visible" r:id="rId38"/>
    <sheet xmlns:r="http://schemas.openxmlformats.org/officeDocument/2006/relationships" name="Property, Plant and Equipment (" sheetId="39" state="visible" r:id="rId39"/>
    <sheet xmlns:r="http://schemas.openxmlformats.org/officeDocument/2006/relationships" name="Investments in and Loans to J40" sheetId="40" state="visible" r:id="rId40"/>
    <sheet xmlns:r="http://schemas.openxmlformats.org/officeDocument/2006/relationships" name="Investments in and Loans to J41" sheetId="41" state="visible" r:id="rId41"/>
    <sheet xmlns:r="http://schemas.openxmlformats.org/officeDocument/2006/relationships" name="Investments in and Loans to J42" sheetId="42" state="visible" r:id="rId42"/>
    <sheet xmlns:r="http://schemas.openxmlformats.org/officeDocument/2006/relationships" name="Warranties (Details)" sheetId="43" state="visible" r:id="rId43"/>
    <sheet xmlns:r="http://schemas.openxmlformats.org/officeDocument/2006/relationships" name="Long-term Debt (Details)" sheetId="44" state="visible" r:id="rId44"/>
    <sheet xmlns:r="http://schemas.openxmlformats.org/officeDocument/2006/relationships" name="Long-term Debt (Details 1)" sheetId="45" state="visible" r:id="rId45"/>
    <sheet xmlns:r="http://schemas.openxmlformats.org/officeDocument/2006/relationships" name="Long-term Debt (Details Textual" sheetId="46" state="visible" r:id="rId46"/>
    <sheet xmlns:r="http://schemas.openxmlformats.org/officeDocument/2006/relationships" name="Employee Benefit Plans (Details" sheetId="47" state="visible" r:id="rId47"/>
    <sheet xmlns:r="http://schemas.openxmlformats.org/officeDocument/2006/relationships" name="Employee Benefit Plans (Detai48" sheetId="48" state="visible" r:id="rId48"/>
    <sheet xmlns:r="http://schemas.openxmlformats.org/officeDocument/2006/relationships" name="Commitments and Contingencies C" sheetId="49" state="visible" r:id="rId49"/>
    <sheet xmlns:r="http://schemas.openxmlformats.org/officeDocument/2006/relationships" name="Share-based Compensation (Detai" sheetId="50" state="visible" r:id="rId50"/>
    <sheet xmlns:r="http://schemas.openxmlformats.org/officeDocument/2006/relationships" name="Share-based Compensation (Det51" sheetId="51" state="visible" r:id="rId51"/>
    <sheet xmlns:r="http://schemas.openxmlformats.org/officeDocument/2006/relationships" name="Accumulated Other Comprehensi52" sheetId="52" state="visible" r:id="rId52"/>
    <sheet xmlns:r="http://schemas.openxmlformats.org/officeDocument/2006/relationships" name="Accumulated Other Comprehensi53" sheetId="53" state="visible" r:id="rId53"/>
    <sheet xmlns:r="http://schemas.openxmlformats.org/officeDocument/2006/relationships" name="Related Party Transactions (Det" sheetId="54" state="visible" r:id="rId54"/>
    <sheet xmlns:r="http://schemas.openxmlformats.org/officeDocument/2006/relationships" name="Operating Segment and Sales a55" sheetId="55" state="visible" r:id="rId55"/>
    <sheet xmlns:r="http://schemas.openxmlformats.org/officeDocument/2006/relationships" name="Operating Segment and Sales a56"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454">
  <si>
    <t>Document and Entity Information - shares</t>
  </si>
  <si>
    <t>6 Months Ended</t>
  </si>
  <si>
    <t>Jun. 30, 2017</t>
  </si>
  <si>
    <t>Jul. 28, 2017</t>
  </si>
  <si>
    <t>Entity Registrant Name</t>
  </si>
  <si>
    <t>American Railcar Industries, Inc.</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Subsequent Event [Member]</t>
  </si>
  <si>
    <t>Condensed Consolidated Balance Sheets - USD ($) $ in Thousands</t>
  </si>
  <si>
    <t>Dec. 31, 2016</t>
  </si>
  <si>
    <t>Current assets:</t>
  </si>
  <si>
    <t>Cash and cash equivalents</t>
  </si>
  <si>
    <t>Restricted cash</t>
  </si>
  <si>
    <t>Short-term investments - available-for-sale securities</t>
  </si>
  <si>
    <t>Accounts receivable, net</t>
  </si>
  <si>
    <t>Accounts receivable, due from related parties</t>
  </si>
  <si>
    <t>Inventories, net</t>
  </si>
  <si>
    <t>Prepaid expenses and other current assets</t>
  </si>
  <si>
    <t>Total current assets</t>
  </si>
  <si>
    <t>Property, plant and equipment, net</t>
  </si>
  <si>
    <t>Railcars on lease, net</t>
  </si>
  <si>
    <t>Income Taxes Receivable, Noncurrent</t>
  </si>
  <si>
    <t>Goodwill</t>
  </si>
  <si>
    <t>Investments in and loans to joint ventures</t>
  </si>
  <si>
    <t>Other assets</t>
  </si>
  <si>
    <t>Total assets</t>
  </si>
  <si>
    <t>Current liabilities:</t>
  </si>
  <si>
    <t>Accounts payable</t>
  </si>
  <si>
    <t>Accounts payable, due to related parties</t>
  </si>
  <si>
    <t>Accrued expenses, including loss contingency of $8,104 and $10,127 at June 30, 2017 and December 31, 2016, respectively</t>
  </si>
  <si>
    <t>Accrued income taxes payable, current</t>
  </si>
  <si>
    <t>Accrued compensation</t>
  </si>
  <si>
    <t>Short-term debt, including current portion of long-term debt</t>
  </si>
  <si>
    <t>Total current liabilities</t>
  </si>
  <si>
    <t>Long-term debt, net of unamortized debt issuance costs of $4,756 and $4,863 at June 30, 2017 and December 31, 2016, respectively</t>
  </si>
  <si>
    <t>Deferred tax liability</t>
  </si>
  <si>
    <t>Pension and post-retirement liabilities</t>
  </si>
  <si>
    <t>Other liabilities, including loss contingency of $1,970 and $2,161 at June 30, 2017 and December 31, 2016, respectively</t>
  </si>
  <si>
    <t>Total liabilities</t>
  </si>
  <si>
    <t>Stockholders’ equity:</t>
  </si>
  <si>
    <t>Common stock, $0.01 par value, 50,000,000 shares authorized, 19,083,878 shares outstanding as of both June 30, 2017 and December 31, 2016</t>
  </si>
  <si>
    <t>Additional paid-in capital</t>
  </si>
  <si>
    <t>Treasury Stock</t>
  </si>
  <si>
    <t>Retained Earnings</t>
  </si>
  <si>
    <t>Accumulated other comprehensive loss</t>
  </si>
  <si>
    <t>Total stockholders’ equity</t>
  </si>
  <si>
    <t>Total liabilities and stockholders’ equity</t>
  </si>
  <si>
    <t>Condensed Consolidated Balance Sheets (Parenthetical) - USD ($)</t>
  </si>
  <si>
    <t>Statement of Financial Position [Abstract]</t>
  </si>
  <si>
    <t>Unamortized Debt Issuance Expense</t>
  </si>
  <si>
    <t>Common stock, par value (in dollars per share)</t>
  </si>
  <si>
    <t>Common stock, shares authorized (in shares)</t>
  </si>
  <si>
    <t>Common stock, shares outstanding (in shares)</t>
  </si>
  <si>
    <t>Loss Contingency, Accrued expenses, Current</t>
  </si>
  <si>
    <t>Loss Contingency, Other liabilities, Noncurrent</t>
  </si>
  <si>
    <t>Condensed Consolidated Statements of Operations (Unaudited) - USD ($) shares in Thousands, $ in Thousands</t>
  </si>
  <si>
    <t>3 Months Ended</t>
  </si>
  <si>
    <t>Jun. 30, 2016</t>
  </si>
  <si>
    <t>Revenues:</t>
  </si>
  <si>
    <t>Manufacturing (including revenues from affiliates of $137 for both the three and six months ended June 30, 2017 and $223 and $776 for the three and six months ended June 30 2016, respectively)</t>
  </si>
  <si>
    <t>Railcar leasing (including revenues from affiliates of $223 and $447 for the three and six months ended June 30, 2017, respectively, and zero for the same periods in 2016)</t>
  </si>
  <si>
    <t>Railcar services (including revenues from affiliates of $4,425 and $10,572 for the three and six months ended June 30, 2017, respectively, and $7,249 and $15,243 for the same periods in 2016)</t>
  </si>
  <si>
    <t>Total revenues</t>
  </si>
  <si>
    <t>Cost of revenues:</t>
  </si>
  <si>
    <t>Manufacturing</t>
  </si>
  <si>
    <t>Other operating income</t>
  </si>
  <si>
    <t>Railcar leasing</t>
  </si>
  <si>
    <t>Railcar services</t>
  </si>
  <si>
    <t>Total cost of revenues</t>
  </si>
  <si>
    <t>Gross profit</t>
  </si>
  <si>
    <t>Selling, general and administrative</t>
  </si>
  <si>
    <t>Net gains on disposition of leased railcars</t>
  </si>
  <si>
    <t>Earnings from operations</t>
  </si>
  <si>
    <t>Interest income (including income from related parties of $306 and $642 for the three and six months ended June 30, 2017, respectively, and $427 and $884 for the same periods in 2016)</t>
  </si>
  <si>
    <t>Interest expense</t>
  </si>
  <si>
    <t>Other income</t>
  </si>
  <si>
    <t>Earnings from joint ventures</t>
  </si>
  <si>
    <t>Earnings before income taxes</t>
  </si>
  <si>
    <t>Income tax expense</t>
  </si>
  <si>
    <t>Net earnings</t>
  </si>
  <si>
    <t>Net earnings per common share—basic and diluted (in dollars per share)</t>
  </si>
  <si>
    <t>Weighted average common shares outstanding—basic and diluted (in shares)</t>
  </si>
  <si>
    <t>Cash dividends declared per common share (in dollars per share)</t>
  </si>
  <si>
    <t>Condensed Consolidated Statements of Operations (Unaudited) (Parenthetical) - USD ($) $ in Thousands</t>
  </si>
  <si>
    <t>Mar. 31, 2017</t>
  </si>
  <si>
    <t>Mar. 31, 2016</t>
  </si>
  <si>
    <t>Revenues from affiliates included in manufacturing</t>
  </si>
  <si>
    <t>Revenues from affiliates included in railcar services</t>
  </si>
  <si>
    <t>Revenues From Affiliates Included In Leasing</t>
  </si>
  <si>
    <t>Interest income from related parties</t>
  </si>
  <si>
    <t>Condensed Consolidated Statements of Comprehensive Income (Unaudited) - USD ($) $ in Thousands</t>
  </si>
  <si>
    <t>Other Comprehensive Income (Loss), Pension and Other Postretirement Benefit Plans, Net Unamortized Gain (Loss) Arising During Period, Tax</t>
  </si>
  <si>
    <t>Other Comprehensive Income (Loss), Available-for-sale Securities, Tax</t>
  </si>
  <si>
    <t>Currency translation</t>
  </si>
  <si>
    <t>Pension plans (1)</t>
  </si>
  <si>
    <t>[1]</t>
  </si>
  <si>
    <t>Short-term investments (2)</t>
  </si>
  <si>
    <t>[2]</t>
  </si>
  <si>
    <t>Comprehensive income</t>
  </si>
  <si>
    <t>Net of tax effect of $0.1 million and $0.1 million for the three months ended June 30, 2016 and June 30, 2017, respectively, and $0.2 million and $0.2 million for the six months ended June 30, 2016 and June 30, 2017, respectively.</t>
  </si>
  <si>
    <t>Net of tax effect of $0.4 million and $(0.1) million for the three and six months ended June 30, 2017.</t>
  </si>
  <si>
    <t>Condensed Consolidated Statements of Cash Flows (Unaudited) - USD ($) $ in Thousands</t>
  </si>
  <si>
    <t>Operating activities:</t>
  </si>
  <si>
    <t>Adjustments to reconcile net earnings to net cash provided by operating activities:</t>
  </si>
  <si>
    <t>Depreciation</t>
  </si>
  <si>
    <t>Amortization of deferred costs</t>
  </si>
  <si>
    <t>(Gain) loss on disposal of property, plant, equipment and leased railcars</t>
  </si>
  <si>
    <t>Provision for deferred income taxes</t>
  </si>
  <si>
    <t>Items related to investing activities:</t>
  </si>
  <si>
    <t>Available-for-sale Securities, Gross Realized Gains</t>
  </si>
  <si>
    <t>Changes in operating assets and liabilities:</t>
  </si>
  <si>
    <t>Income taxes receivable</t>
  </si>
  <si>
    <t>Accrued expenses and taxes</t>
  </si>
  <si>
    <t>Other</t>
  </si>
  <si>
    <t>Net cash provided by operating activities</t>
  </si>
  <si>
    <t>Investing activities:</t>
  </si>
  <si>
    <t>Purchases of property, plant and equipment</t>
  </si>
  <si>
    <t>Grant Proceeds</t>
  </si>
  <si>
    <t>Capital expenditures - leased railcars</t>
  </si>
  <si>
    <t>Proceeds from sale of property, plant, and equipment and leased railcars</t>
  </si>
  <si>
    <t>Proceeds from Sale of Available-for-sale Securities</t>
  </si>
  <si>
    <t>Proceeds from repayments of loans by joint ventures</t>
  </si>
  <si>
    <t>Net cash used in investing activities</t>
  </si>
  <si>
    <t>Financing activities:</t>
  </si>
  <si>
    <t>Repayments of debt</t>
  </si>
  <si>
    <t>Change in restricted cash related to long-term debt</t>
  </si>
  <si>
    <t>Stock repurchases</t>
  </si>
  <si>
    <t>Payment of common stock dividends</t>
  </si>
  <si>
    <t>Debt issuance costs</t>
  </si>
  <si>
    <t>Net cash used in financing activities</t>
  </si>
  <si>
    <t>Effect of exchange rate changes on cash and cash equivalents</t>
  </si>
  <si>
    <t>Decrease in cash and cash equivalents</t>
  </si>
  <si>
    <t>Cash and cash equivalents at beginning of period</t>
  </si>
  <si>
    <t>Cash and cash equivalents at end of period</t>
  </si>
  <si>
    <t>Description of the Business</t>
  </si>
  <si>
    <t>Accounting Policies [Abstract]</t>
  </si>
  <si>
    <t>Description of the Business The condensed consolidated financial statements included herein have been prepared by American Railcar Industries, Inc. (a North Dakota corporation) and its subsidiaries (collectively the Company or ARI),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omitted pursuant to such rules and regulations, although the Company believes that the disclosures are adequate to make the information presented not misleading. The consolidated balance sheet as of December 31, 2016 has been derived from the audited consolidated balance sheet as of that date. These condensed consolidated financial statements should be read in conjunction with the consolidated financial statements and the notes thereto included in the Company’s latest Annual Report on Form 10-K for the year ended December 31, 2016 . In the opinion of management, the information contained herein reflects all adjustments necessary to present fairly the Company's financial position, results of operations and cash flows for the interim periods reported. The results of operations of any interim period are not necessarily indicative of the results that may be expected for a fiscal year. Certain prior-period amounts in the notes to the consolidated financial statements have been reclassified to conform to current-period presentation. These reclassifications had no effect on the reported results of operations. The condensed consolidated financial statements of the Company include the accounts of ARI and its direct and indirect wholly-owned subsidiaries: Castings, LLC (Castings), ARI Component Venture, LLC (ARI Component), ARI Fleet Services of Canada, Inc., ARI Longtrain, Inc. (Longtrain), Longtrain Leasing I, LLC (LLI), Longtrain Leasing II, LLC (LLII), Longtrain Leasing III, LLC (LLIII), ARI Leasing, LLC, ARI Railcar Services LLC and Southwest Steel Casting Company, LLC. All intercompany transactions and balances have been eliminated.</t>
  </si>
  <si>
    <t>Recent accounting pronouncements</t>
  </si>
  <si>
    <t>New Accounting Pronouncements and Changes in Accounting Principles [Abstract]</t>
  </si>
  <si>
    <t>Description of New Accounting Pronouncements Not yet Adopted</t>
  </si>
  <si>
    <t>Recent Accounting Pronouncements In May 2017, the Financial Accounting Standards Board (FASB) issued Accounting Standards Update (ASU) No. 2017-09, Compensation—Stock Compensation (Topic 718) – Scope of Modification Accounting . The amendments included in this update provide guidance about which changes to the terms or conditions of a share-based payment award require an entity to apply modification accounting. The amendments in this update will be applied prospectively to an award modified on or after the adoption date. The amendments in this ASU are effective for fiscal years, and interim periods within those fiscal years, beginning after December 15, 2017. The Company is currently evaluating the impact of this guidance on our consolidated financial position, results of operations, comprehensive income, cash flows and disclosures. In November 2016, the FASB issued ASU No. 2016-18, Restricted Cash , which amends Accounting Standards Codification (ASC) Topic 230, Statement of Cash Flows . This ASU requires that the statement of cash flows explain the change during the period total cash, cash equivalents, and amounts generally described as restricted cash or restricted cash equivalents. This ASU is effective for fiscal years beginning after December 15, 2017, and interim periods within those fiscal years. Early adoption is permitted. The Company is currently evaluating the impact of this guidance on our consolidated financial position, results of operations, comprehensive income, cash flows and disclosures. In August 2016, the FASB issued ASU No. 2016-15, Classification of Certain Cash Receipts and Cash Payments , which amends ASC Topic 230, Statement of Cash Flows . This ASU seeks to reduce the diversity currently in practice by providing guidance on the presentation of eight specific cash flow issues in the statement of cash flows. This ASU is effective for fiscal years beginning after December 15, 2017, and interim periods within those fiscal years. The Company is currently evaluating the impact of this guidance on our consolidated statement of cash flows. In March 2016, the FASB issued ASU 2016-09, Improvements to Employee Share-Based Payment Accounting , which amends ASC Topic 718, Compensation - Stock Compensation . This ASU simplifies several aspects of the accounting for share-based payment award transactions, including (i) income tax consequences, (ii) classification of awards as either equity or liabilities, (iii) whether or not to estimate forfeitures or account for them when they occur and (iv) classification on the statement of cash flows. The standard is effective for interim and annual periods beginning after December 31, 2016. The adoption of this guidance during the first quarter of 2017 did not have a material impact on the Company's consolidated financial position, results of operations or cash flows. In February 2016, the FASB issued ASU 2016-02, Leases , which replaces or supersedes ASC Topic 840, Leases , and is intended to increase the transparency and comparability of accounting for lease transactions. This ASU requires most leases to be recognized on the balance sheet. Lessees will need to recognize a right-of-use asset and a lease liability for virtually all leases.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Lessor accounting remains similar to the current model. Targeted improvements were made to lessor accounting to align, where necessary, with certain changes to the lessee model and the new revenue recognition standard. The ASU will require both quantitative and qualitative disclosures regarding key information about leasing arrangements. The standard is effective for fiscal years, and interim periods within those fiscal years, beginning after December 15, 2018. Early adoption is permitted. The new standard must be adopted using a modified retrospective transition, and provides for certain practical expedients. Transition will require application of the new guidance at the beginning of the earliest comparative period presented. The Company is evaluating the impact of this standard on its consolidated financial statements and disclosures. In May 2014, the FASB issued ASU No. 2014-09, Revenue from Contracts with Customers (Topic 606) . ASU 2014-09 supersedes the revenue recognition requirements in Revenue Recognition (Topic 605) , and requires entities to recognize revenue in a way that depicts the transfer of promised goods or services to customers in an amount that reflects the consideration to which the entity expects to be entitled in exchange for those goods or services. The new revenue recognition standard also requires disclosures that sufficiently describe the nature, amount, timing and uncertainty of revenue and cash flows arising from customer contracts. This ASU was amended by ASU No. 2015-14, issued in August 2015, which deferred the original effective date by one year; the effective date of this ASU is for fiscal years, and interim reporting periods within those years, beginning after December 15, 2017, using one of two retrospective application methods. In addition, the FASB issued other amendments during 2016 to FASB ASC Topic 606, Revenue from Contracts with Customers , which include implementation guidance to principal versus agent considerations, guidance to identifying performance obligations and licensing guidance and other narrow scope improvements. The Company has developed an implementation plan to adopt this new guidance. As part of this plan, the Company is currently assessing the impact of these new standards on its business processes, business and accounting systems, and consolidated financial statements and related disclosures. The Company currently expects to complete its analysis, including implementing any necessary changes to existing business processes and systems to accommodate these new standards, by the third quarter of 2017. The Company expects to adopt this new guidance on January 1, 2018 using the modified retrospective application method. To date, the Company has not identified any material differences in its existing revenue recognition methods or contract costs that would require modification under the new standards.</t>
  </si>
  <si>
    <t>Accounts Receivable, net</t>
  </si>
  <si>
    <t>Receivables [Abstract]</t>
  </si>
  <si>
    <t>Accounts Receivable, net Accounts receivable, net, consists of the following: June 30, December 31, (in thousands) Accounts receivable, gross (includes $4,623 of unsettled sales of short term investments) $ 45,894 $ 39,869 Less allowance for doubtful accounts (1,114 ) (142 ) Total accounts receivable, net $ 44,780 $ 39,727</t>
  </si>
  <si>
    <t>Inventories</t>
  </si>
  <si>
    <t>Inventory Disclosure [Abstract]</t>
  </si>
  <si>
    <t>Inventories, net Inventories consist of the following: June 30, December 31, (in thousands) Raw materials $ 37,048 $ 46,789 Work-in-process 30,114 28,386 Finished products 6,643 3,332 Total inventories 73,805 78,507 Less reserves (2,998 ) (3,479 ) Total inventories, net $ 70,807 $ 75,028</t>
  </si>
  <si>
    <t>Property, Plant and Equipment and Railcars on Leases, net</t>
  </si>
  <si>
    <t>Property, Plant and Equipment [Abstract]</t>
  </si>
  <si>
    <t>Property, Plant and Equipment, net</t>
  </si>
  <si>
    <t>Property, Plant, Equipment and Railcars on Leases, net The following table summarizes the components of property, plant, equipment and railcars on leases, net: June 30, December 31, (in thousands) Operations / Corporate: Buildings $ 185,594 $ 182,970 Machinery and equipment 233,111 232,171 Land 4,813 4,328 Construction in process 1,135 1,966 424,653 421,435 Less accumulated depreciation (255,025 ) (244,384 ) Property, plant and equipment, net $ 169,628 $ 177,051 Railcar Leasing: Railcars on lease $ 1,100,122 $ 996,422 Less accumulated depreciation (105,301 ) (88,412 ) Railcars on lease, net $ 994,821 $ 908,010 Railcars on lease agreements The Company leases railcars to third parties under multi-year agreements. Railcars subject to lease agreements are classified as operating leases and are depreciated in accordance with the Company’s depreciation policy. Capital expenditures for leased railcars represent cash outflows for the Company’s cost to produce railcars shipped or to be shipped for lease. As of June 30, 2017 , future contractual minimum rental revenues required under non-cancellable operating leases for railcars with terms longer than one year are as follows (in thousands): Remaining 6 months of 2017 $ 65,036 2018 122,716 2019 103,354 2020 66,862 2021 49,915 2022 and thereafter 88,477 Total 496,360 Depreciation expense The following table summarizes depreciation expense: Three Months Ended Six Months Ended June 30, June 30, 2017 2016 2017 2016 (in thousands) Total depreciation expense $ 14,301 $ 12,961 $ 28,174 $ 25,616 Depreciation expense on leased railcars $ 8,658 $ 7,504 $ 16,894 $ 14,879</t>
  </si>
  <si>
    <t>Investments in and Loans to Joint Ventures</t>
  </si>
  <si>
    <t>Equity Method Investments and Joint Ventures [Abstract]</t>
  </si>
  <si>
    <t>Investments in and Loans to Joint Ventures As of June 30, 2017 , the Company was party to two joint ventures: Ohio Castings Company LLC (Ohio Castings) and Axis LLC (Axis). Through its wholly-owned subsidiary, Castings, the Company has a 33.3% ownership interest in Ohio Castings, a limited liability company formed to produce various steel railcar parts for use or sale by the ownership group. Through its wholly-owned subsidiary, ARI Component, the Company has a 41.9% ownership interest in Axis, a limited liability company formed to produce railcar axles for use or sale by the ownership group. The Company accounts for these joint ventures using the equity method. Under this method, the Company recognizes its share of the earnings and losses of the joint ventures as they accrue. Advances and distributions are charged and credited directly to the investment accounts. From time to time, the Company also makes loans to its joint ventures that are included in the investment account. The investment balance for these joint ventures is recorded within the Company’s manufacturing segment. The carrying amount of investments in and loans to joint ventures, which also represents ARI’s maximum exposure to loss with respect to the joint ventures, is as follows: June 30, December 31, (in thousands) Carrying amount of investments in and loans to joint ventures Ohio Castings $ 6,654 $ 7,477 Axis 18,029 18,855 Total investments in and loans to joint ventures $ 24,683 $ 26,332 See Note 14, Related Party Transactions, for information regarding financial transactions with ARI's joint ventures. Ohio Castings When active, Ohio Castings produces railcar parts that are sold to one of the joint venture partners. This joint venture partner then sells these railcar parts to outside third parties at current market prices and sells them to the Company and the other joint venture partner at Ohio Castings' cost plus a licensing fee. In January 2017, Ohio Castings' manufacturing facility was idled in response to an expected decline in industry demand. The Company expects that Ohio Castings will remain idle through at least the end of 2017, subject to re-evaluation based on changes in future demand expectations. Ohio Castings performed an analysis of long-lived assets in accordance with ASC 360, Property, Plant and Equipment as of December 31, 2016. Based on this analysis, Ohio Castings concluded that there was no impairment of its long-lived assets. In turn ARI evaluated its investment in Ohio Castings and determined there was no impairment. The Company and Ohio Castings will continue to monitor for impairment as necessary. The Company has determined that, although the joint venture is a variable interest entity (VIE), accounting for its activity under the equity method is appropriate given that the Company is not the primary beneficiary, does not have a controlling financial interest and does not have the ability to individually direct the activities of Ohio Castings that most significantly impact its economic performance. The significant factors in this determination were that neither Castings nor the Company has rights to the majority of returns, losses or votes, all major and strategic decisions are decided between the partners, and the risk of loss to the Company and Castings is limited to its investment in Ohio Castings. Summary financial results for Ohio Castings, the investee company, in total, are as follows: Three Months Ended Six Months Ended 2017 2016 2017 2016 (in thousands) Results of operations Revenues $ 5 $ 13,683 $ 4,454 $ 27,337 Gross profit (loss) $ (419 ) $ 1,004 $ (2,399 ) $ 1,214 Net income (loss) $ (33 ) $ 218 $ (2,467 ) $ (380 ) Axis ARI, through ARI Component, owns a portion of a joint venture, Axis, to manufacture and sell railcar axles. ARI currently owns 41.9% of Axis, while a minority partner owns 9.7% and the other significant partner owns 48.4% . Under the terms of the joint venture agreement, ARI and the other significant partner are required, and the minority partner is entitled, to contribute additional capital to the joint venture, on a pro rata basis, of any amounts approved by the joint venture’s executive committee, as and when called by the executive committee. Under the amended Axis credit agreement (Axis Credit Agreement), whereby ARI and the other significant partner are equal lenders, principal payments are due each fiscal quarter, with the last payment due on December 31, 2019. During the first six months of 2017 and the full year of 2016 , the applicable interest rate for the loans under the Axis Credit Agreement was 7.75% . Interest payments are due and payable monthly. The balance outstanding on these loans, including interest, due to ARI Component, was $14.8 million and $17.7 million as of June 30, 2017 and December 31, 2016 , respectively. The Company has evaluated this loan to be fully recoverable. The Company has determined that, although the joint venture is a VIE, accounting for its activity under the equity method is appropriate given that the Company is not the primary beneficiary, does not have a controlling financial interest and does not have the ability to individually direct the activities of Axis that most significantly impact its economic performance. The significant factors in this determination were that neither ARI Component nor the Company has rights to the majority of returns, losses or votes, the executive committee and board of directors of the joint venture are comprised of one representative from each significant partner with equal voting rights and the risk of loss to the Company and ARI Component is limited to its investment in Axis and the loans due to the Company under the Axis Credit Agreement. The Company will continue to monitor its investment in Axis for impairment as necessary. Summary financial results for Axis, the investee company, in total, are as follows: Three Months Ended Six Months Ended 2017 2016 2017 2016 (in thousands) Results of operations Revenues $ 11,089 $ 16,086 $ 25,455 $ 32,497 Gross profit $ 2,990 $ 4,818 $ 7,196 $ 9,860 Net earnings $ 2,161 $ 3,710 $ 5,492 $ 7,564</t>
  </si>
  <si>
    <t>Warranties</t>
  </si>
  <si>
    <t>Product Warranties Disclosures [Abstract]</t>
  </si>
  <si>
    <t>Warranties The overall change in the Company’s warranty reserve is reflected on the condensed consolidated balance sheets in accrued expenses and taxes and other liabilities and is detailed as follows: Three Months Ended Six Months Ended 2017 2016 2017 2016 (in thousands) Liability, beginning of period $ 2,830 $ 1,713 $ 2,439 $ 1,415 Provision for warranties issued during the period, net of adjustments 205 29 234 444 Adjustments to warranties issued during previous periods 388 (16 ) 920 (11 ) Warranty claims (417 ) (142 ) (587 ) (264 ) Liability, end of period $ 3,006 $ 1,584 $ 3,006 $ 1,584</t>
  </si>
  <si>
    <t>Long-term Debt</t>
  </si>
  <si>
    <t>Debt Disclosure [Abstract]</t>
  </si>
  <si>
    <t>Debt Subsidiary Lease Fleet Financings From time to time, the Company, through its wholly-owned subsidiaries LLI, LLII and LLIII, has entered into lease fleet financings in order to, among other things, support and grow its railcar leasing business. Currently, only the LLIII lease fleet financing remains outstanding. The lease fleet financings are obligations of the respective wholly-owned subsidiary, are generally non-recourse to ARI, and are secured by a first lien on the subject assets of the respective subsidiary, consisting of railcars, railcar leases, receivables and related assets, subject to limited exceptions. ARI has, however, entered into agreements containing certain representations, undertakings, and indemnities customary for asset sellers and parent companies in transactions of this type, and ARI generally is obligated to make any selections of transfers of railcars, railcar leases, receivables and related assets to be transferred to the respective subsidiary without any adverse selection, to cause the manager of the railcars and their related leases, to maintain, lease, and re-lease the respective subsidiary's equipment no less favorably than similar portfolios serviced by the manager, and to repurchase or replace certain railcars under certain conditions set forth in the respective loan documents. American Railcar Leasing LLC (ARL) historically has acted as the manager under these lease fleet financings. As of June 1, 2017, ARI has subcontracted with ARL to provide services to ARL covering the day-to-day management of the LLIII railcars and the leases associated therewith until the earlier of the date on which ARI becomes the manager of the LLIII railcars following receipt of the consent of noteholders, or the date that is thirty (30) months after the ARL Closing Date (as defined below), unless terminated earlier pursuant to its terms. See below and Note 14, Related Party Transactions, for further discussion regarding these agreements with ARL and the impact of the sale of ARL (the ARL Sale) to SMBC Rail Services LLC (Buyer). January 2015 private placement notes In January 2015, LLIII issued $625.5 million in aggregate principal amount of notes pursuant to an indenture (the Longtrain Indenture). The notes are fixed rate secured railcar equipment notes bearing interest at a rate of 2.98% per annum for the Class A-1 Notes and 4.06% per annum for the Class A-2 Notes (collectively, the Notes), each payable monthly. Of the aggregate principal amount, $408.5 million was used to refinance the LLI and LLII lease fleet financing facilities, resulting in net proceeds of $211.6 million . As of June 30, 2017 , there were $187.9 million and $375.5 million of Class A-1 and Class A-2 notes outstanding, respectively, compared to $200.5 million and $375.5 million of Class A-1 and Class A-2 notes outstanding, respectively, as of December 31, 2016 . The Notes have a legal final maturity date of January 17, 2045 and an expected principal repayment date of January 15, 2025. While the legal final maturity date of the Notes is January 17, 2045, cash flows from LLIII's assets will be applied, pursuant to the flow of funds provisions of the Longtrain Indenture, so as to achieve monthly targeted principal balances. Also, under the flow of funds provisions of the Longtrain Indenture, early amortization of the Notes may be required in certain circumstances. Pursuant to the terms of the Longtrain Indenture, LLIII is required to maintain deposits in a liquidity reserve bank account equal to nine months of interest payments. As of June 30, 2017 and December 31, 2016 , the liquidity reserve amount was $16.7 million during both periods and is included within 'Restricted cash' on the condensed consolidated balance sheets. LLIII can prepay or redeem the Class A-1 Notes, in whole or in part, subject to the payment of a make-whole amount with respect to certain prepayments or redemptions made on or prior to the payment date occurring in January 2018. LLIII can prepay or redeem the Class A-2 Notes, in whole or in part, on any payment date occurring on or after January 16, 2018, subject to the payment of a make-whole amount with respect to certain prepayments or redemptions made on or prior to the payment date occurring in January 2022. The Longtrain Indenture contains covenants which limit, among other things, LLIII’s ability to incur additional indebtedness or encumbrances on its assets, pay dividends or make distributions, make certain investments, perform its business other than specified activities, enter into certain types of transactions with its affiliates, and sell assets or consolidate or merge with or into other companies. These covenants are subject to a number of exceptions and qualifications. LLIII was in compliance with these covenants as of June 30, 2017 . The fair value of the Notes was $569.6 million and $582.4 million as of June 30, 2017 and December 31, 2016 , respectively, and is calculated by taking the net present value of future principal and interest payments using a discount rate that is based on the Company's most recent fixed debt transaction. The inputs used in the calculation are classified within Level 2 of the fair value hierarchy. ARI Lease Fleet Financings December 2015 revolving credit facility In December 2015, the Company completed a financing of its railcar lease fleet with availability of up to $200.0 million (the amounts extended under this facility, the Revolving Loan) under a credit agreement (2015 Credit Agreement). See the 'Liquidity and Capital Resources' section for further discussion regarding the incremental borrowing provision under the 2015 Credit Agreement. The initial Revolving Loan obtained at closing amounted to approximately $99.5 million , net of fees and expenses. In February 2016, the Company repaid amounts outstanding under the Revolving Loan in full and as of June 30, 2017 , the Company had borrowing availability of $200.0 million under this facility. The Revolving Loan accrues interest at a rate per annum equal to Adjusted LIBOR (as defined in the 2015 Credit Agreement) for the applicable interest period, plus 1.45% . Interest is payable on the last day of each 1, 2, or 3-month interest period, the day of any mandatory prepayment, and the maturity date. The Revolving Loan and the other obligations under the 2015 Credit Agreement are fully recourse to the Company and are secured by a first lien and security interest on certain specified railcars (together with specified replacement railcars), related leases, related receivables and related assets, subject to limited exceptions, a controlled bank account, and following an election by the Company (the Election), the applicable railcar management agreement with ARL. Due to the ARL Sale, the Company does not expect to make any Election under the 2015 Credit Agreement. Subject to the provisions of the 2015 Credit Agreement, the Revolving Loan may be borrowed and reborrowed until the maturity date. The Revolving Loan may be prepaid at the Company’s option at any time without premium or penalty (other than customary LIBOR breakage fees and customary reimbursement of increased costs). The final scheduled maturity of the Revolving Loan is December 10, 2018, or such earlier date as provided in the 2015 Credit Agreement. The Company was in compliance with all of its covenants under the 2015 Credit Agreement as of June 30, 2017 . Prior to the ARL Sale, ARL acted as the manager of the railcars pledged as collateral under the 2015 Credit Agreement. Upon the consummation of the ARL Sale, ARI became the manager of those railcars; however the leases for those railcars remain pledged under a collateral agency agreement between U.S. Bank National Association as collateral agent, ARL as manager, and the pledgers party thereto, including the Company. The Company anticipates seeking an amendment to the 2015 Credit Agreement to allow the Company to transfer the pledged leases to a new collateral agency agreement under which the Company acts as manager, as well as other minor changes related to the transition of railcar management from ARL to ARI. As of June 30, 2017 and December 31, 2016 , the net book value of the railcars that were pledged as part of the Company's and its subsidiaries' Lease Fleet Financings was $534.2 million and $544.1 million , respectively. The future contractual minimum rental revenues related to the railcars pledged as of June 30, 2017 are as follows (in thousands): Remaining 6 months of 2017 $ 34,283 2018 61,315 2019 46,500 2020 26,812 2021 17,054 2022 and thereafter 16,971 Total $ 202,935 The remaining principal payments under the Notes as of June 30, 2017 are as follows (in thousands): Remaining 6 months of 2017 $ 12,919 2018 25,590 2019 25,507 2020 26,354 2021 26,358 2022 and thereafter 446,616 Total $ 563,344 ARL Sale and Railcar Management Transition Agreement As previously disclosed, on December 16, 2016, ARI entered into a railcar management transition agreement (the RMTA) with ARL in anticipation of the ARL Sale. The RMTA, among other things, addresses the transition, from ARL to ARI following the ARL Sale, of the management of railcars owned by ARI (the ARI Railcars) and railcars owned by LLIII (the Longtrain Railcars). American Entertainment Properties Corporation (AEPC) and SMRSH LLC, an affiliate of Buyer, are also parties to the RMTA for the limited purposes previously disclosed. Immediately prior to the ARL Sale, ARL and its subsidiaries were controlled by Mr. Carl Icahn, ARI’s principal beneficial stockholder, through Icahn Enterprises L.P. Following the ARL Sale, ARL is controlled by Buyer. AEPC is controlled by Mr. Icahn. The ARL Sale was consummated (the ARL Closing) on June 1, 2017 (the ARL Closing Date). In connection with the ARL Closing, the RMTA was amended by a Joinder and Amendment to the RMTA, principally to join ACF Industries, LLC, a company controlled by Mr. Icahn (ACF) as a party thereto, to address certain ACF books and records in the possession of ARL. The Railcar Management Agreement, dated February 29, 2012 (as amended), between ARI and ARL, pursuant to which ARL managed the ARI Railcars and marketed them for sale or lease was terminated pursuant to the terms of the RMTA as of the ARL Closing Date. And effective as of the ARL Closing Date, ARI now manages the ARI Railcars and markets them for sale or lease. Pursuant to a Railcar Management Agreement, dated January 29, 2015, between Longtrain and ARL (the Longtrain RMA), ARL, as manager, has marketed Longtrain Railcars for lease, and has also arranged for the operation, storage, re-lease, sublease, service, repair, overhaul, replacement and maintenance of the Longtrain Railcars. In addition, a subsidiary of ARL serves as administrator of the accounts used to service the debt under the Longtrain Indenture. As previously disclosed, the RMTA, among other things, requires ARI to use commercially reasonable efforts to obtain the consent of noteholders (the Noteholder Consent) for ARI to replace ARL as manager of the Longtrain Railcars under the Longtrain Indenture and certain related documents. ARI has no obligation to pay any consent or similar fees in connection with obtaining the Noteholder Consent. ARI may be unable to obtain the Noteholder Consent for a variety of reasons. As provided in the RMTA, following the ARL Closing the Longtrain RMA will continue in effect, with ARL remaining as manager of the Longtrain Railcars under the Longtrain RMA and the Longtrain Indenture, unless and until ARI obtains the Noteholder Consent and becomes the manager of the Longtrain Railcars. ARL Subcontractor Agreement Further, as contemplated by the RMTA, effective as of the ARL Closing Date, ARI entered into a sub-contract arrangement with ARL (the Subcontractor Agreement) to provide services to ARL covering the day-to-day management of the Longtrain Railcars and the leases associated therewith. Under this arrangement, ARL and its subsidiary, as manager and administrator, respectively, will remain in control of the accounts used to service the debt under the Longtrain Indenture. During the term of the Subcontractor Agreement, management fees and expenses paid to ARL in respect of management duties subcontracted to ARI will be paid by ARL to ARI. The Subcontractor Agreement will continue until the earlier of the date on which ARI becomes the manager of the Longtrain Railcars following receipt of the Noteholder Consent, or the date that is thirty (30) months after the ARL Closing Date, unless terminated earlier pursuant to its terms.</t>
  </si>
  <si>
    <t>Income Taxes</t>
  </si>
  <si>
    <t>Income Tax Disclosure [Abstract]</t>
  </si>
  <si>
    <t>Income Taxes The Company’s federal income tax returns for tax years 2013 and beyond remain subject to examination, with the latest statute of limitations expiring in October 2020. Certain of the Company's 2008 through 2012 state income tax returns and all of the Company's state income tax returns for 2013 and beyond remain open and subject to examination, with the latest statute of limitations expiring in December 2021, upon filing of the Company's 2016 state tax returns. The Company’s foreign subsidiary's income tax returns for 2013 and beyond remain open to examination by foreign tax authorities.</t>
  </si>
  <si>
    <t>Employee Benefit Plans</t>
  </si>
  <si>
    <t>Compensation and Retirement Disclosure [Abstract]</t>
  </si>
  <si>
    <t>Pension Plans The Company is the sponsor of three defined benefit plans that are frozen and no additional benefits are accruing thereunder. Two of the Company's defined benefit pension plans cover certain employees at designated repair facilities. The assets of these defined benefit pension plans are held by independent trustees and consist primarily of equity and fixed income securities. The Company also sponsors an unfunded, non-qualified supplemental executive retirement plan that covers several of the Company's current and former employees. The components of net periodic benefit cost for the pension plans are as follows: Pension Benefits Three Months Ended Six Months Ended 2017 2016 2017 2016 (in thousands) Service cost $ 89 $ 52 $ 177 $ 104 Interest cost 236 246 471 492 Expected return on plan assets (283 ) (283 ) (565 ) (567 ) Amortization of net actuarial loss/prior service cost 184 206 368 412 Net periodic cost recognized $ 226 $ 221 $ 451 $ 441</t>
  </si>
  <si>
    <t>Commitments and Contingencies</t>
  </si>
  <si>
    <t>Commitments and Contingencies Disclosure [Abstract]</t>
  </si>
  <si>
    <t>Commitments and Contingencies The Company is subject to comprehensive federal, state, local and international environmental laws and regulations relating to the release or discharge of materials into the environment, the management, use, processing, handling, storage, transport or disposal of hazardous materials and wastes, and other laws and regulations relating to the protection of human health and the environment. These laws and regulations not only expose ARI to liability for the environmental condition of its current or formerly owned or operated facilities, and its own negligent acts, but also may expose ARI to liability for the conduct of others or for ARI’s actions that were in compliance with all applicable laws at the time such actions were taken. In addition, these laws may require significant expenditures to achieve compliance and are frequently modified or revised to impose new obligations. Civil and criminal fines and penalties and other sanctions may be imposed for non-compliance with these environmental laws and regulations. ARI’s operations that involve hazardous materials also raise potential risks of liability under common law. Certain real property ARI acquired from ACF Industries LLC (ACF) in 1994 had been involved in investigation and remediation activities to address contamination both before and after their transfer to ARI. ACF is an affiliate of Mr. Carl Icahn, the Company’s principal beneficial stockholder through Icahn Enterprises L.P. (IELP). Substantially all of the issues identified with respect to these properties relate to the use of these properties prior to their transfer to ARI by ACF and for which ACF has retained liability for environmental contamination that may have existed at the time of transfer to ARI. ACF has also agreed to indemnify ARI for any cost that might be incurred with those existing issues. As of the date of this report, ARI does not believe it will incur material costs in connection with activities relating to these properties, but it cannot assure that this will be the case. If ACF fails to honor its obligations to ARI, ARI could be responsible for the cost of any additional investigation or remediation that may be required. The Company believes that its operations and facilities are in substantial compliance with applicable laws and regulations and that any noncompliance is not likely to have a material adverse effect on its financial condition or results of operations. ARI is a party to collective bargaining agreements with labor unions at two repair facilities that will expire in January and September 2021, respectively, unless extended or modified. ARI is also party to a collective bargaining agreement with a labor union at a steel component manufacturing facility that was previously set to expire in April 2017. This collective bargaining agreement was extended and modified during the second quarter of 2017, so that it will now expire in April 2022, unless extended or modified. The Company has various agreements with and commitments to related parties. See Note 14, Related Party Transactions, for further detail. Certain claims, suits and complaints arising in the ordinary course of business have been filed or are pending against ARI. In the opinion of management, all such claims, suits, and complaints arising in the ordinary course of business are without merit or would not have a significant effect on the future liquidity, results of operations or financial position of ARI if disposed of unfavorably. Gyansys On October 24, 2014, the Company filed a complaint in United States District Court for the Southern District of New York against GyanSys Inc. (GyanSys). The complaint asserts a claim against GyanSys for breaching its contract with ARI to implement an enterprise resource planning system. The Company's complaint alleges that it has suffered damages in excess of $25 million as a result of GyanSys' breach. GyanSys filed a response to the suit denying its responsibility. It also alleged a counterclaim against ARI for breach of contract and wrongful termination, seeking equitable relief and damages, which GyanSys alleges to be more than $10 million . At this time, the Company does not have sufficient information to reasonably form an estimate of the potential outcome (gain or loss) of this litigation. As a result, no such accrual has been recorded. On September 9, 2015, the court denied ARI's motion to dismiss the wrongful termination counterclaim. However, ARI continues to believe that GyanSys' counterclaims lack merit and will continue to vigorously defend against these counterclaims. The trial began in June 2017 and is ongoing, with a decision expected before year end. FRA Directive On September 30, 2016, the Federal Railroad Administration (FRA) issued Railworthiness Directive (RWD) No. 2016-01 (the Original Directive). The Original Directive addressed, among other things, certain welding practices in one weld area in specified DOT 111 tank railcars manufactured between 2009 and 2015 by ARI and ACF. ACF is an affiliate of Mr. Carl Icahn, the Company's principal beneficial stockholder through IELP. The Company met and corresponded with the FRA following the issuance of the Original Directive to express the Company's concerns with the Original Directive and its impact on ARI, as well as the industry as a whole. On November 18, 2016 (the Issuance Date), the FRA issued RWD No. 2016-01 [Revised] (the Revised Directive). The Revised Directive changes and supersedes the Original Directive. The Original Directive indicated that approximately 14,800 general purpose tank railcars could be affected. The Revised Directive requires owners to identify their subject tank railcars and then from that population identify the 15% of subject tank railcars currently in hazardous materials service with the highest mileage in each tank car owner’s fleet. Visual inspection of each of the subject tank railcars is required by the car operator prior to putting any railcar into service. Owners must ensure appropriate inspection, testing and repairs, if needed, within twelve months of the Issuance Date for the 15% of their subject tank railcars identified to be in hazardous materials service with the highest mileage. The FRA will monitor and analyze the results of the 15% sample and has reserved the right to impose additional test and inspection requirements for the remaining fleet of tank railcars subject to the Revised Directive. During 2016, the Company recorded a loss contingency of $12.3 million related to the Revised Directive to cover its probable and estimable liabilities taking into account available information and the Company's contractual obligations in its capacity as both a manufacturer and owner of railcars subject to the Revised Directive. During the three and six months ended June 30, 2017 , there were no material developments related to the Revised Directive. During the second quarter of 2017, certain tank railcars subject to the Revised Directive were inspected, tested, and, if necessary, repaired, all as mandated by the Revised Directive. As a result of these services and the Company's revised assumptions, the contingency reserve was decreased to $10.1 million as of June 30, 2017 . This contingency amount is included in accrued expenses and other liabilities on the condensed consolidated balance sheets and will continue to be evaluated as ARI's and its customers' compliance with the Revised Directive progresses and the Company evolves its understanding of the impact that the Revised Directive may have on its business, including results of operations and cash flows. Actual results could differ from this estimate. It is reasonably possible that a loss exists in excess of the amount accrued by the Company. However, the amount of potential costs and expenses expected to be incurred for compliance with the Revised Directive in excess of the loss contingency of $10.1 million cannot be reasonably estimated at this time. Although the Revised Directive addresses some of the Company’s concerns and clarifies certain requirements of the Original Directive, ARI has identified significant issues with the Revised Directive. As a result, in a letter to the FRA dated November 28, 2016, ARI has requested that the FRA immediately rescind or stay the Revised Directive without reinstating the Original Directive. In addition, ARI has sought judicial review of and relief from the Revised Directive. On December 13, 2016, ARI filed a petition for review in the United States Court of Appeals for the District of Columbia Circuit against the FRA. In the petition, the Company asserted that (i) the Revised Directive was unlawful and inconsistent with administrative law, (ii) the Revised Directive is arbitrary, capricious and inconsistent with law, (iii) the FRA exceeded its authority when it issued the Revised Directive and (iv) the Revised Directive was an improper adjudication under applicable laws. The petition requests that the court review, remand and vacate, defer enforcement of, and/or stay pending review, the Revised Directive. Briefs have been filed relating to this ongoing matter and a hearing date has been set by the court for September 22, 2017. The Company cannot assure you that this petition will be successful in reversing or modifying the Revised Directive or, if it is successful, whether it will be successful in a reasonable amount of time to benefit railcar owners with cars subject to the Revised Directive. Regardless of the petition, significant uncertainty exists in connection with the Revised Directive and its implementation. The Company's attempts to comply with the Revised Directive may fail if it is unable to get clarification from the FRA on a variety of questions and the Company or other railcar owners cannot meet the expectations of the FRA in complying with the Revised Directive. Legal fees incurred with respect to this matter will be expensed in the period in which they occur, in accordance with the Company's accounting policy.</t>
  </si>
  <si>
    <t>Share-based Compensation</t>
  </si>
  <si>
    <t>Disclosure of Compensation Related Costs, Share-based Payments [Abstract]</t>
  </si>
  <si>
    <t>Share-based Compensation The following table presents the amounts incurred by ARI for share-based compensation, related to stock appreciation rights (SARs), and the corresponding line items on the condensed consolidated statements of operations that they are classified within: Three Months Ended Six Months Ended 2017 2016 2017 2016 (in thousands) Share-based compensation (income) expense Cost of revenues: Manufacturing $ (17 ) $ (56 ) $ (35 ) $ (173 ) Cost of revenues: Railcar services (1 ) (2 ) (3 ) (17 ) Selling, general and administrative (207 ) 82 (434 ) (97 ) Total share-based compensation (income) expense $ (225 ) $ 24 $ (472 ) $ (287 ) As of June 30, 2017 , unrecognized compensation costs related to the unvested portion of SARs were estimated to be $1.7 million and were expected to be recognized over a weighted average period of 31 months .</t>
  </si>
  <si>
    <t>Accumulated Other Comprehensive Income (Loss)</t>
  </si>
  <si>
    <t>Equity [Abstract]</t>
  </si>
  <si>
    <t>Accumulated Other Comprehensive Income (Loss) The following table presents the balances of related after-tax components of accumulated other comprehensive income (loss). Accumulated Short-term Investment Transactions Accumulated Currency Translation Accumulated Postretirement Transactions Accumulated Other Comprehensive Income (Loss) (in thousands) Balance December 31, 2016 $ 415 $ (2,015 ) $ (4,731 ) $ (6,331 ) Currency translation — 581 — 581 Reclassifications related to pension plans, net of tax effect of $132 (1) — — 216 216 Unrealized gain on available for sale securities, net of tax effect of $548 (2) 1,018 — — 1,018 Reclassifications related to available for sale securities, net of tax effect of $638 (3) (1,186 ) — — (1,186 ) Balance June 30, 2017 $ 247 $ (1,434 ) $ (4,515 ) $ (5,702 ) (1)— These accumulated other comprehensive income components relate to amortization of actuarial loss/(gain) and prior period service costs/(benefits) and are included in the computation of net periodic costs for our pension plans. See Note 10 for further details and pre-tax amounts. (2)— The unrealized gain on available for sale securities, net of tax represents the change in fair value estimates that are based on quoted prices with an active trading market (Level 1). (3)— The realized gain on available for sale securities sold, net of tax represents the change in fair value estimates that are based on quoted prices with an active trading market (Level 1). The pre-tax realized gain was recorded in other income/(loss) on the condensed consolidated statements of operation.</t>
  </si>
  <si>
    <t>Related Party Transactions</t>
  </si>
  <si>
    <t>Related Party Transactions [Abstract]</t>
  </si>
  <si>
    <t>Related Party Transactions Agreements with ACF The Company has the following agreements with ACF, a company controlled by Mr. Carl Icahn, the Company’s principal beneficial stockholder through IELP. Component purchases The Company has from time to time purchased components from ACF under a long-term agreement, as well as on a purchase order basis. Under the manufacturing services agreement entered into in 1994 and amended in 2005, ACF agreed to manufacture and distribute, at the Company’s instruction, various railcar components. In consideration for these services, the Company agreed to pay ACF based on agreed upon rates. The agreement automatically renews unless written notice is provided by the Company. Also in April 2015, ARI entered into a parts purchasing and sale agreement with ACF. The agreement was unanimously approved by the independent directors of ARI’s audit committee. Under this agreement, ARI and ACF may, from time to time, purchase and sell to each other certain parts for railcars (Parts). ARI also provides a non-exclusive and non-assignable license of certain intellectual property to ACF related to the manufacture and sale of Parts to ARI. The buyer under the agreement must pay the market price of the parts as determined in the agreement or as stated on a public website for all ARI buyers. ARI may provide designs, engineering and purchasing support, including all materials and components to ACF. Subject to certain early termination events, the agreement terminates on December 31, 2020. ARI purchased $1.7 million and $3.5 million of components from ACF during the three and six months ended June 30, 2017 , respectively, and $1.2 million and $2.8 million during the comparable periods in 2016 . Purchasing and engineering services agreement In January 2013, ARI entered into a purchasing and engineering services agreement and license with ACF. The agreement was unanimously approved by the independent directors of ARI's audit committee. Under this agreement, ARI provides purchasing support and engineering services to ACF in connection with ACF’s manufacture and sale of tank railcars at its facility in Milton, Pennsylvania. Additionally, ARI has granted ACF a non-exclusive, non-assignable license to certain of ARI’s intellectual property, including certain designs, specifications, processes and manufacturing know-how required to manufacture and sell tank railcars during the term of the agreement. In December 2016, ARI and ACF amended this agreement to, among other provisions, extend the termination date to December 31, 2017 from December 31, 2016, subject to certain early termination events. In consideration of the services and license provided by ARI to ACF in conjunction with the agreement, ACF pays ARI a royalty and, if any, a share of the net profits (Profits) earned on each railcar manufactured and sold by ACF under the agreement, in an aggregate amount equal to 30% of such Profits, as calculated under the agreement. Profits are net of certain of ACF’s start-up and shutdown expenses and certain maintenance capital expenditures. If no Profits are realized on a railcar manufactured and sold by ACF pursuant to the agreement, ARI will still be entitled to the royalty for such railcar and will not share in any losses incurred by ACF in connection therewith. In addition, any railcar components supplied by ARI to ACF for the manufacture of these railcars are provided at fair market value. Under the agreement, ACF had the exclusive right to manufacture and sell subject tank railcars for any new orders scheduled for delivery to customers on or before January 31, 2014. ARI has the exclusive right to any sales opportunities for tank railcars for any new orders scheduled for delivery after that date and through termination of the agreement. ARI also has the right to assign any sales opportunity to ACF, and ACF has the right, but not the obligation, to accept such sales opportunity. Any sales opportunity accepted by ACF will not be reflected in ARI’s orders or backlog. Revenues of zero for the three and six months ended June 30, 2017 compared to $0.2 million and $0.7 million for the same periods in 2016 , respectively, were recorded under this agreement for sales of railcar components to ACF and for royalties and profits on railcars sold by ACF and are included under manufacturing revenues from affiliates on the condensed consolidated statements of operations. Repair services and support agreement In April 2015, ARI entered into a repair services and support agreement with ACF. The agreement was unanimously approved by the independent directors of ARI’s audit committee. Under this agreement, ARI provides certain sales and administrative and technical services, materials and purchasing support and engineering services to ACF to provide repair and retrofit services (Repair Services). Additionally, ARI provides a non-exclusive and non-assignable license of certain intellectual property related to the Repair Services for railcars. ARI receives 30% of the net profits (as defined in the agreement) for Repair Services related to all railcars not owned by ARL or its subsidiaries and 20% of the net profits for Repair Services related to all railcars owned by ARL or its subsidiaries, if any, but does not absorb any losses incurred by ACF. Under the agreement, ARI has the exclusive right to sales opportunities related to Repair Services, except for any sales opportunity related to Repair Services presented to ACF by ARL with respect to ARL-owned railcars. ARI also has the right to assign any sales opportunities related to Repair Services to ACF, and ACF has the right, but not the obligation, to accept such sales opportunity. Subject to certain early termination events, the agreement terminates on December 31, 2020. For the three and six months ended June 30, 2017 , revenues of $0.1 million and $0.2 million , respectively, compared to less than $0.1 million for both the three and six months ended June 30, 2016, were recorded under this agreement. This revenue related to sales of railcar components to ACF and profits on repair work performed by ACF and are included under manufacturing revenues from affiliates and railcar services revenues from affiliates on the condensed consolidated statements of operations. Railcar management transition agreement In connection with the ARL Closing, the RMTA was amended by a Joinder and Amendment to the RMTA, principally to join ACF as a party thereto, to address certain ACF books and records in the possession of ARL. The RMTA requires ARL to transfer to ACF certain books and records in the possession of ARL and has no other impact on ARI’s rights or obligations under the RMTA. The Joinder and Amendment to the RMTA was unanimously approved by the independent directors of the Company's audit committee. Agreements with ARL Prior to the ARL Closing Date, the Company had the following agreements with ARL, a company that was controlled by Mr. Carl Icahn, the Company’s principal beneficial stockholder through IELP, prior to ARL’s sale to Buyer. ARL is no longer considered a related party to the Company. Railcar services agreement In April 2011, the Company entered into a railcar services agreement with ARL (the Railcar Services Agreement). Under the Railcar Services Agreement, ARI provided ARL railcar repair, engineering, administrative and other services, on an as needed basis, for ARL’s lease fleet at mutually agreed upon prices. The Railcar Services Agreement had an initial term of three years and automatically renewed for additional one year periods until the Railcar Services Agreement was terminated upon consummation of the ARL Sale, in accordance with the RMTA. Revenues of $4.2 million and $10.1 million for the three and six months ended June 30, 2017 , respectively compared to $7.3 million and $15.3 million for the same periods in 2016 were recorded under the Railcar Services Agreement. These revenues are included under railcar services revenues from affiliates on the condensed consolidated statements of operations. The Railcar Services Agreement was unanimously approved by the independent directors of the Company's audit committee. Railcar management agreements and subcontractor agreement From time to time, the Company and its wholly-owned subsidiaries have entered into railcar management agreements with ARL, pursuant to which the Company and its respective wholly-owned subsidiaries engaged ARL to manage, sell, operate, market, store, lease, re-lease, sublease and service ARI's railcars, subject to the terms and conditions of the agreement. These agreements provided that ARL would manage the leased railcars (as identified in the respective agreement) including arranging for services, such as repairs or maintenance, as deemed necessary. Each of these agreements was unanimously approved by the independent directors of the Company's audit committee. On February 29, 2012, the Company entered into a railcar management agreement with ARL (the ARI railcar management agreement). The agreement, as amended, was effective January 1, 2011, and continued until the date of the ARL Sale. Effective as of the ARL Closing Date, ARI now manages the ARI Railcars and markets them for sale or lease. In December 2012, LLI entered into a similar agreement with ARL (the LLI railcar management agreement). On October 16, 2014, LLII entered into a railcar management agreement with ARL (the LLII railcar management agreement). In January 2015, in connection with the Company's refinancing of its lease fleet financings, the LLI and LLII railcar management agreements were terminated and LLIII entered into a similar railcar management agreement with ARL. Pursuant to a Railcar Management Agreement, dated January 29, 2015, between Longtrain and ARL (the Longtrain RMA), ARL, as manager, has marketed Longtrain Railcars for lease, and has also arranged for the operation, storage, re-lease, sublease, service, repair, overhaul, replacement and maintenance of the Longtrain Railcars. In addition, a subsidiary of ARL serves as administrator of the accounts used to service the debt under the Longtrain Indenture. As previously disclosed, the RMTA, among other things, requires ARI to use commercially reasonable efforts to obtain the consent of noteholders (the Noteholder Consent) for ARI to replace ARL as manager of the Longtrain Railcars under the Longtrain Indenture and certain related documents. ARI has no obligation to pay any consent or similar fees in connection with obtaining the Noteholder Consent. ARI may be unable to obtain the Noteholder Consent for a variety of reasons. As provided in the RMTA, following the ARL Closing the Longtrain RMA will continue in effect, with ARL remaining as manager of the Longtrain Railcars under the Longtrain RMA and the Longtrain Indenture, unless and until ARI obtains the Noteholder Consent and becomes the manager of the Longtrain Railcars. Further, as contemplated by the RMTA, effective as of the ARL Closing Date, ARI entered into a sub-contract arrangement with ARL (the Subcontractor Agreement) to provide services to ARL covering the day-to-day management of the Longtrain Railcars and the leases associated therewith. Under this arrangement, ARL and its subsidiary, as manager and administrator, respectively, will remain in control of the accounts used to service the debt under the Longtrain Indenture. During the term of the Subcontractor Agreement, management fees and expenses paid to ARL in respect of management duties subcontracted to ARI will be paid by ARL to ARI. The Subcontractor Agreement will continue until the earlier of the date on which ARI becomes the manager of the Longtrain Railcars following receipt of the Noteholder Consent, or the date that is thirty (30) months after the ARL Closing Date, unless terminated earlier pursuant to its terms. Subject to the terms and conditions of each Railcar Management Agreement, ARL received, in respect of leased railcars, a management fee based on the lease revenues. Under the ARI railcar management agreement, in addition to the management fee, ARL received a fee consisting of a lease origination fee, and, in respect of railcars sold by ARL, sales commissions. Total lease origination and management fees incurred under the Railcar Management Agreements were $1.0 million and $2.8 million for the three and six months ended June 30, 2017 , respectively, compared to $1.6 million and $3.3 million for the same periods in 2016 . These fees are included in cost of revenues for railcar leasing on the condensed consolidated statements of operations. Sales commissions of $0.1 million and $0.3 million were incurred for the three and six months ended June 30, 2017 , respectively, compared to $0.3 million and $0.6 million for the same periods in 2016 . These costs are included in selling, general and administrative costs on the condensed consolidated statements of operations. Railcar management transition agreement As previously disclosed, on December 16, 2016, ARI entered into the RMTA with ARL in anticipation of the ARL Sale. The RMTA, among other things, addresses the transition, from ARL to ARI following the ARL Sale, of the management of the ARI Railcars and the Longtrain Railcars. AEPC and SMRSH LLC, an affiliate of Buyer, are also parties to the RMTA for the limited purposes previously disclosed. Immediately prior to the ARL Sale, ARL and its subsidiaries were controlled by Mr. Carl Icahn, ARI’s principal beneficial stockholder, through Icahn Enterprises L.P. Following the ARL Sale, ARL is controlled by Buyer. AEPC is controlled by Mr. Icahn. In connection with the ARL Closing, the RMTA was amended by a Joinder and Amendment to the RMTA, principally to join ACF, a company controlled by Mr. Icahn, as a party thereto, to address certain ACF books and records in the possession of ARL. In addition to the provisions of the RMTA related to the Railcar Management Agreements described above, the RMTA, among other things, requires ARL to transfer to ARI certain books and records and electronic data with respect to the Leased Railcars and the Company’s and LLIII's leasing businesses and otherwise assist in the transfer of the management of the leasing businesses to ARI. Pursuant to the terms and conditions of the RMTA, ARL provides ARI an irrevocable, fully paid, non-transferable (except as set forth therein), royalty-free license to certain software and databases owned and used by ARL to manage its railcars and the Leased Railcars. The RMTA also provides for the termination, as of the consummation of the ARL Sale, of the Trademark License Agreement, dated as of June 30, 2005, between ARI and ARL (the Trademark License), pursuant to which ARI granted to ARL a license to use ARI’s trademarks “American Railcar” and the “diamond shape” of its logo, and provides for the wind-down of ARL’s use of such trademarks. Pursuant to the terms and conditions of the RMTA, ARI has agreed not to solicit or hire ARL employees until 24 months after the consummation of the ARL Sale, subject to certain exceptions. The RMTA, subject to its terms, also provides for the termination of, and the discharge and release of obligations under, certain other agreements that ARI and its subsidiaries are party to on the one hand, and ARL is party to on the other hand, including (i) the Railcar Management Agreement, dated February 29, 2012 (as amended), between ARI and ARL, pursuant to which ARI engaged ARL to manage ARI’s railcars; (ii) subject to receiving Noteholder Consent (and the terms and conditions thereof), the Railcar Management Agreement, dated January 29, 2015, between LLIII and ARL, pursuant to which LLIII engaged ARL to manage LLIII's railcars; (iii) the Railcar Services Agreement, dated April 15, 2011 (as amended), between ARI and ARL, pursuant to which ARI provides ARL railcar repair, engineering, administrative and other services on an as needed basis; (iv) the Consulting Services Agreement, dated as of March 1, 2016, between ARI and ARL, pursuant to which ARI agreed to provide legal services to ARL; and (v) the Trademark License described above. Pursuant to the terms and conditions of the RMTA, AEPC has agreed to (i) undertake certain payment and performance obligations of ARL to ARI and (ii) pay or reimburse, as applicable, certain costs and expenses of ARI incurred in connection with the ARL Sale and the RMTA. In addition, pursuant to the terms and conditions of the RMTA, Buyer and an affiliate of Buyer have agreed to undertake certain payment and performance obligations of ARL to ARI following the closing of the ARL Sale. The amount receivable from AEPC pursuant to the RMTA, which was recorded within 'accounts receivable, due from related parties' on the condensed consolidated balance sheets was $2.0 million as of June 30, 2017 and $0.6 million as of December 31, 2016. The independent directors of the Company’s Audit Committee reviewed the terms and conditions of the RMTA and received advice from independent legal counsel in connection therewith. The Audit Committee unanimously approved the terms and conditions of, and the Company’s entry into, the RMTA and the joinder and amendment thereto. Consulting services agreement On February 15, 2017, ARI entered into a Consulting Services Agreement with ARL (Consulting Services Agreement). The Consulting Services Agreement was unanimously approved by the independent directors of ARI’s audit committee. Pursuant to the terms and conditions of the Consulting Services Agreement, ARI provided customer service and engineering services to ARL upon ARL’s request. In order to provide the services, ARI designated and caused one or more of its employees to provide the services to ARL as provided in the Consulting Services Agreement. In exchange for the services performed under the Consulting Services Agreement, ARL paid to ARI a total weekly fee calculated based on the hours worked multiplied by a mutually agreed upon price for each of the services performed. In addition, ARL reimbursed ARI for all reasonable and documented costs and expenses incurred in accordance with the Consulting Services Agreement. This agreement was terminable by ARI or ARL upon five business days’ prior written notice with respect to any or all of the services. This agreement terminated on the ARL Closing Date. Total fees billed to ARL under the Consulting Services Agreement were less than $0.1 million for the three and six months ended June 30, 2017 and were included within selling, general, and administrative expenses on the condensed consolidated statements of operations. Agreements with other related parties Railcar leases Beginning in the third quarter of 2016, the Company leased railcars to a company controlled by Mr. Carl Icahn, the Company's principal beneficial stockholder through IELP (the IELP Entity) under an operating lease arrangement. Revenues from railcars leased to the IELP Entity were $0.2 million and $0.4 million , respectively, for the three and six months ended June 30, 2017. These revenues are included in railcar leasing revenues from affiliates on the consolidated statements of operations. There were no revenues from railcars leased to IELP entities for the same period during 2016. Any related party railcar lease agreements have been and will be subject to the approval or review by the independent directors of the Company's audit committee. Railcar services In conjunction with the ARL sale, each of AEPC RemainCo LLC (a wholly-owned subsidiary of AEPC) and AEP Rail RemainCo LLC (a wholly-owned subsidiary of AEP Rail) (each, a RemainCo and, collectively, the RemainCos) retained ownership of approximately 4,600 railcars that had previously been owned by ARL. Each RemainCo is controlled by Mr. Carl Icahn, ARI's principal beneficial stockholder, through IELP. During the three and six months ended June 30, 2017, revenue of $0.1 million was recorded related to railcar services performed on these railcars. There were no revenues recorded for the same periods during 2016. These revenues are included under railcar services revenues from affiliates on the condensed consolidated statements of operations. Consulting agreements ARI entered into substantially identical consulting services agreements (each, a RemainCo Consulting Agreement and, collectively, the RemainCo Consulting Agreements) with each RemainCo. The RemainCos collectively own approximately 4,600 railcars that, pursuant to the terms and conditions of the purchase agreement governing the ARL Sale, may be sold to Buyer over a period of three years after the ARL Closing Date. Under the RemainCo Consulting Agreements, ARI has agreed to provide to each RemainCo, upon each RemainCo’s request, certain consulting services and facilitate communications among (i) each RemainCo, (ii) an unaffiliated, third party consultant engaged to assist each RemainCo to perform its duties regarding the inspection, testing and, if necessary, repair of railcars in accordance with the Federal Railroad Administration directive released September 30, 2016 and subsequently revised and superseded on November 18, 2016 (the Directive Duties), (iii) ARL, as manager of each RemainCo’s railcars (other than in respect of the Directive Duties), and (iv) other parties (collectively referred to as Services). In exchange for the Services to be performed under the RemainCo Consulting Agreements, each RemainCo will pay to ARI a total weekly fee calculated based on employee hours worked multiplied by an agreed upon rate for the Services performed. In addition, each RemainCo will reimburse ARI for all reasonable and documented costs and expenses incurred in accordance with each RemainCo Consulting Agreement. Each RemainCo Consulting Agreement is terminable by ARI or the applicable RemainCo upon five business days’ prior written notice with respect to any or all of the Services. On July 31, 2017, ARI and each RemainCo amended and restated the RemainCo Consulting Agreements to provide ARI additional flexibility related to which employees may provide the Services. The Amended and Restated RemainCo Consulting Agreements are effective as of June 1, 2017. During the three and six months ended June 30, 2017, consulting fees billed to the RemainCos were less than $0.1 million . There was no consulting work performed for the RemainCos in 2016. Other Agreements ARI is party to a scrap agreement with M. W. Recycling (MWR), a company controlled by Mr. Carl Icahn, the Company’s principal beneficial stockholder through IELP. Under the agreement, ARI sells and MWR purchases scrap metal from several ARI plant locations. This agreement had an initial term through November 2015 and was renewed in September 2016, with an effective date in December 2015, to among other things, extend the term through May 2019, after which the agreement continues until terminated by either party, in accordance with the provisions of the agreement. MWR collected scrap material totaling $0.6 million and $1.5 million for the three and six months ended June 30, 2017 , respectively, compared to $0.4 million and $0.8 million for the same periods in 2016 . This agreement was unanimously approved by the independent directors of the Company’s audit committee. Insight Portfolio Group LLC (Insight Portfolio Group) is an entity formed and controlled by Mr. Carl Icahn in order to maximize the potential buying power of a group of entities with which Mr. Carl Icahn has a relationship in negotiating with a wide range of suppliers of goods, services and tangible and intangible property at negotiated rates. ARI, and a number of other entities with which Mr. Carl Icahn has a relationship, have minority ownership interests in, and pay fees as part of being a member of Insight Portfolio Group. Fees incurred as a member of the Insight Portfolio Group were less than $0.1 million for the three months ended June 30, 2017 and 2016 and were $0.1 million for the six months ended June 30, 2017 and 2016 . These charges are included in selling, general and administrative costs on the condensed consolidated statements of operations. Financial information for transactions with joint ventures Loans to joint ventures The Company’s Axis joint venture entered into a credit agreement in 2007. During 2009, the Company and the other significant partner acquired the loans from the lending party thereto, with each party acquiring a 50.0% interest in the loans. The balance outstanding on these loans, due to ARI Component, was $14.8 million and $17.7 million as of June 30, 2017 and December 31, 2016, respectively. See Note 6, Investments in and Loans to Joint Ventures, to our condensed consolidated financial statements, for further information regarding this transaction and the terms of the underlying loans. Railcar component purchases from joint ventures ARI purchased railcar components from its joint ventures amounting to $4.4 million and $10.6 million for the three and six months ended June 30, 2017 , respectively, compared to $9.7 million and $14.4 million for the same periods in 2016 .</t>
  </si>
  <si>
    <t>Operating Segment and Sales and Credit Concentrations</t>
  </si>
  <si>
    <t>Segment Reporting [Abstract]</t>
  </si>
  <si>
    <t>Operating Segments and Sales and Credit Concentrations ARI operates in three reportable segments: manufacturing, railcar leasing and railcar services. These reportable segments are organized based upon a combination of the products and services offered and performance is evaluated based on revenues and segment earnings (loss) from operations. Intersegment revenues are accounted for as if sales were to third parties. Manufacturing Manufacturing consists of railcar manufacturing, and railcar and industrial component manufacturing. Revenues for railcars manufactured for the Company’s railcar leasing segment are not recognized in consolidated revenues as railcar sales, but rather lease revenues are recognized over the term of the lease. Earnings from operations for manufacturing include an allocation of selling, general and administrative costs, as well as profit for railcars manufactured for the Company’s railcar leasing segment based on revenue determined as described above. Intersegment revenues and profits are determined based on an estimated fair market value of the railcars manufactured for the Company’s railcar leasing segment, as if such railcars had been sold to a third party. Railcar leasing Railcar leasing consists of railcars manufactured by the Company and leased to third parties under operating leases. Earnings from operations for railcar leasing include an allocation of selling, general and administrative costs and also reflect origination fees paid to ARL associated with originating the lease to the Company’s leasing customers prior to the ARL Sale. The origination fees represent a percentage of the revenues from the lease over its initial term and are paid up front. Railcar services Railcar services consists of railcar repair services provided through the Company's various repair facilities, including mini repair shops and mobile repair units, offering a range of services from full to light repair. Earnings from operations for railcar services include an allocation of selling, general and administrative costs as well as certain operating costs related to this segment's use of a portion of the Company's tank railcar manufacturing facility to perform railcar repair work. Segment financial results The information in the following table is derived from the segments’ internal financial reports used by the Company’s management for purposes of assessing segment performance and for making decisions about allocation of resources. Three Months Ended June 30, 2017 Revenues External Intersegment Total Earnings (Loss) from Operations (in thousands) Manufacturing $ 55,087 $ 55,442 $ 110,529 $ 7,299 Railcar leasing 33,717 — 33,717 18,690 Railcar services 20,216 1,883 22,099 3,329 Corporate — — — (4,953 ) Eliminations — (57,325 ) (57,325 ) (2,215 ) Total Consolidated $ 109,020 $ — $ 109,020 $ 22,150 Three Months Ended June 30, 2016 Revenues External Intersegment Total Earnings (Loss) from Operations (in thousands) Manufacturing $ 97,548 $ 9,266 $ 106,814 $ 15,538 Railcar leasing 33,209 — 33,209 20,237 Railcar services 19,727 609 20,336 3,059 Corporate — — — (4,441 ) Eliminations — (9,875 ) (9,875 ) 1,581 Total Consolidated $ 150,484 $ — $ 150,484 $ 35,974 Six Months Ended June 30, 2017 Revenues External Intersegment Total Earnings (Loss) from Operations (in thousands) Manufacturing $ 115,813 $ 115,546 $ 231,359 $ 16,450 Railcar leasing 67,552 — 67,552 37,500 Railcar services 40,336 2,215 42,551 5,045 Corporate — — — (9,225 ) Eliminations — (117,761 ) (117,761 ) (5,705 ) Total Consolidated $ 223,701 $ — $ 223,701 $ 44,065 Six Months Ended June 30, 2016 Revenues External Intersegment Total Earnings (Loss) from Operations (in thousands) Manufacturing $ 221,340 $ 32,897 $ 254,237 $ 38,224 Railcar leasing 65,977 — 65,977 39,912 Railcar services 39,347 1,568 40,915 6,567 Corporate — — — (8,949 ) Eliminations — (34,465 ) (34,465 ) 917 Total Consolidated $ 326,664 $ — $ 326,664 $ 76,671 Total Assets June 30, December 31, (in thousands) Manufacturing $ 234,989 $ 256,622 Railcar leasing 1,354,037 1,254,824 Railcar services 61,573 57,061 Corporate/Eliminations (190,241 ) (112,257 ) Total Consolidated $ 1,460,358 $ 1,456,250 Sales to Related Parties As discussed in Note 14, Related Party Transactions, ARI has numerous arrangements with related parties. Below is a summary of revenue from affiliates for each operating segment reflected as a percentage of total consolidated revenue. Three Months Ended Six Months Ended 2017 2016 2017 2016 Manufacturing 0.1 % 0.1 % 0.1 % 0.2 % Railcar leasing 0.2 % — % 0.2 % — % Railcar services 4.0 % 4.8 % 4.7 % 4.7 % Sales and Credit Concentration Manufacturing revenues from customers that accounted for more than 10% of total consolidated revenues are outlined in the table below. The railcar leasing and railcar services segments had no customers that accounted for more than 10% of the total consolidated revenues for the three and six months ended June 30, 2017 and 2016 . Three Months Ended Six Months Ended 2017 2016 2017 2016 Manufacturing revenues from significant customers 34.3 % 46.1 % 32.5 % 33.9 % Manufacturing accounts receivable from customers that accounted for more than 10% of consolidated receivables (including accounts receivable, net and accounts receivable, due from related parties) are outlined in the table below. The railcar leasing and railcar services segments had no customers that accounted for more than 10% of the consolidated receivables balance as of June 30, 2017 and December 31, 2016 . June 30, December 31, Manufacturing receivables from significant customers 30.3 % 53.4 %</t>
  </si>
  <si>
    <t>Subsequent Events</t>
  </si>
  <si>
    <t>Subsequent Events [Abstract]</t>
  </si>
  <si>
    <t>Subsequent Events On July 27, 2017 , the board of directors of the Company declared a cash dividend of $0.40 per share of common stock of the Company to shareholders of record as of September 8, 2017 that will be paid on September 22, 2017 . In July 2017, the Company sold short term investments with a value of $1.8 million at June 30, 2017 for a realized gain of $0.4 million . See Note 14, Related Party Transactions, Agreements with other related parties, Consulting agreements, for a discussion of the RemainCo Consulting Agreements that were amended and restated on July 31, 2017 and effective as of June 1, 2017.</t>
  </si>
  <si>
    <t>Accounts Receivable, net (Tables)</t>
  </si>
  <si>
    <t>Summary of accounts receivable, net</t>
  </si>
  <si>
    <t>Accounts receivable, net, consists of the following: June 30, December 31, (in thousands) Accounts receivable, gross (includes $4,623 of unsettled sales of short term investments) $ 45,894 $ 39,869 Less allowance for doubtful accounts (1,114 ) (142 ) Total accounts receivable, net $ 44,780 $ 39,727</t>
  </si>
  <si>
    <t>Inventories (Tables)</t>
  </si>
  <si>
    <t>Summary of inventories</t>
  </si>
  <si>
    <t>Inventories consist of the following: June 30, December 31, (in thousands) Raw materials $ 37,048 $ 46,789 Work-in-process 30,114 28,386 Finished products 6,643 3,332 Total inventories 73,805 78,507 Less reserves (2,998 ) (3,479 ) Total inventories, net $ 70,807 $ 75,028</t>
  </si>
  <si>
    <t>Property, Plant and Equipment and Railcars on Leases, net (Tables)</t>
  </si>
  <si>
    <t>Components of property, plant and equipment</t>
  </si>
  <si>
    <t>The following table summarizes the components of property, plant, equipment and railcars on leases, net: June 30, December 31, (in thousands) Operations / Corporate: Buildings $ 185,594 $ 182,970 Machinery and equipment 233,111 232,171 Land 4,813 4,328 Construction in process 1,135 1,966 424,653 421,435 Less accumulated depreciation (255,025 ) (244,384 ) Property, plant and equipment, net $ 169,628 $ 177,051 Railcar Leasing: Railcars on lease $ 1,100,122 $ 996,422 Less accumulated depreciation (105,301 ) (88,412 ) Railcars on lease, net $ 994,821 $ 908,010</t>
  </si>
  <si>
    <t>Summary of future contractual minimum rental revenues required under non-cancellable operating leases for railcars</t>
  </si>
  <si>
    <t>As of June 30, 2017 , future contractual minimum rental revenues required under non-cancellable operating leases for railcars with terms longer than one year are as follows (in thousands): Remaining 6 months of 2017 $ 65,036 2018 122,716 2019 103,354 2020 66,862 2021 49,915 2022 and thereafter 88,477 Total 496,360</t>
  </si>
  <si>
    <t>Property, Plant and Equipment, Other Types [Member]</t>
  </si>
  <si>
    <t>The following table summarizes depreciation expense: Three Months Ended Six Months Ended June 30, June 30, 2017 2016 2017 2016 (in thousands) Total depreciation expense $ 14,301 $ 12,961 $ 28,174 $ 25,616 Depreciation expense on leased railcars $ 8,658 $ 7,504 $ 16,894 $ 14,879</t>
  </si>
  <si>
    <t>Investments in and Loans to Joint Ventures (Tables)</t>
  </si>
  <si>
    <t>Schedule of Equity Method Investments [Line Items]</t>
  </si>
  <si>
    <t>Summary of financial information</t>
  </si>
  <si>
    <t xml:space="preserve"> June 30, December 31, (in thousands) Carrying amount of investments in and loans to joint ventures Ohio Castings $ 6,654 $ 7,477 Axis 18,029 18,855 Total investments in and loans to joint ventures $ 24,683 $ 26,332</t>
  </si>
  <si>
    <t>Ohio Castings [Member]</t>
  </si>
  <si>
    <t>Summary financial results for Ohio Castings, the investee company, in total, are as follows: Three Months Ended Six Months Ended 2017 2016 2017 2016 (in thousands) Results of operations Revenues $ 5 $ 13,683 $ 4,454 $ 27,337 Gross profit (loss) $ (419 ) $ 1,004 $ (2,399 ) $ 1,214 Net income (loss) $ (33 ) $ 218 $ (2,467 ) $ (380 )</t>
  </si>
  <si>
    <t>Axis [Member]</t>
  </si>
  <si>
    <t>Summary financial results for Axis, the investee company, in total, are as follows: Three Months Ended Six Months Ended 2017 2016 2017 2016 (in thousands) Results of operations Revenues $ 11,089 $ 16,086 $ 25,455 $ 32,497 Gross profit $ 2,990 $ 4,818 $ 7,196 $ 9,860 Net earnings $ 2,161 $ 3,710 $ 5,492 $ 7,564</t>
  </si>
  <si>
    <t>Warranties (Tables)</t>
  </si>
  <si>
    <t>Change in the Company's warranty reserve</t>
  </si>
  <si>
    <t>The overall change in the Company’s warranty reserve is reflected on the condensed consolidated balance sheets in accrued expenses and taxes and other liabilities and is detailed as follows: Three Months Ended Six Months Ended 2017 2016 2017 2016 (in thousands) Liability, beginning of period $ 2,830 $ 1,713 $ 2,439 $ 1,415 Provision for warranties issued during the period, net of adjustments 205 29 234 444 Adjustments to warranties issued during previous periods 388 (16 ) 920 (11 ) Warranty claims (417 ) (142 ) (587 ) (264 ) Liability, end of period $ 3,006 $ 1,584 $ 3,006 $ 1,584</t>
  </si>
  <si>
    <t>Long-term Debt (Tables)</t>
  </si>
  <si>
    <t>Property Subject to or Available for Operating Lease [Line Items]</t>
  </si>
  <si>
    <t>Future Minimum Rental Revenues for Operating Leases</t>
  </si>
  <si>
    <t>Summary of remaining principal payments under existing debt agreements</t>
  </si>
  <si>
    <t>The remaining principal payments under the Notes as of June 30, 2017 are as follows (in thousands): Remaining 6 months of 2017 $ 12,919 2018 25,590 2019 25,507 2020 26,354 2021 26,358 2022 and thereafter 446,616 Total $ 563,344</t>
  </si>
  <si>
    <t>Lease Fleet Financing [Member]</t>
  </si>
  <si>
    <t>The future contractual minimum rental revenues related to the railcars pledged as of June 30, 2017 are as follows (in thousands): Remaining 6 months of 2017 $ 34,283 2018 61,315 2019 46,500 2020 26,812 2021 17,054 2022 and thereafter 16,971 Total $ 202,935</t>
  </si>
  <si>
    <t>Employee Benefit Plans (Tables)</t>
  </si>
  <si>
    <t>Components of net periodic benefit cost for pension and postretirement plans</t>
  </si>
  <si>
    <t>The components of net periodic benefit cost for the pension plans are as follows: Pension Benefits Three Months Ended Six Months Ended 2017 2016 2017 2016 (in thousands) Service cost $ 89 $ 52 $ 177 $ 104 Interest cost 236 246 471 492 Expected return on plan assets (283 ) (283 ) (565 ) (567 ) Amortization of net actuarial loss/prior service cost 184 206 368 412 Net periodic cost recognized $ 226 $ 221 $ 451 $ 441</t>
  </si>
  <si>
    <t>Share-based Compensation (Tables)</t>
  </si>
  <si>
    <t>Schedule of share-based compensation expense</t>
  </si>
  <si>
    <t>The following table presents the amounts incurred by ARI for share-based compensation, related to stock appreciation rights (SARs), and the corresponding line items on the condensed consolidated statements of operations that they are classified within: Three Months Ended Six Months Ended 2017 2016 2017 2016 (in thousands) Share-based compensation (income) expense Cost of revenues: Manufacturing $ (17 ) $ (56 ) $ (35 ) $ (173 ) Cost of revenues: Railcar services (1 ) (2 ) (3 ) (17 ) Selling, general and administrative (207 ) 82 (434 ) (97 ) Total share-based compensation (income) expense $ (225 ) $ 24 $ (472 ) $ (287 )</t>
  </si>
  <si>
    <t>Accumulated Other Comprehensive Income (Loss) (Tables)</t>
  </si>
  <si>
    <t>Summary of the balances of related after-tax components of accumulated other comprehensive income (loss)</t>
  </si>
  <si>
    <t>The following table presents the balances of related after-tax components of accumulated other comprehensive income (loss). Accumulated Short-term Investment Transactions Accumulated Currency Translation Accumulated Postretirement Transactions Accumulated Other Comprehensive Income (Loss) (in thousands) Balance December 31, 2016 $ 415 $ (2,015 ) $ (4,731 ) $ (6,331 ) Currency translation — 581 — 581 Reclassifications related to pension plans, net of tax effect of $132 (1) — — 216 216 Unrealized gain on available for sale securities, net of tax effect of $548 (2) 1,018 — — 1,018 Reclassifications related to available for sale securities, net of tax effect of $638 (3) (1,186 ) — — (1,186 ) Balance June 30, 2017 $ 247 $ (1,434 ) $ (4,515 ) $ (5,702 ) (1)— These accumulated other comprehensive income components relate to amortization of actuarial loss/(gain) and prior period service costs/(benefits) and are included in the computation of net periodic costs for our pension plans. See Note 10 for further details and pre-tax amounts. (2)— The unrealized gain on available for sale securities, net of tax represents the change in fair value estimates that are based on quoted prices with an active trading market (Level 1). (3)— The realized gain on available for sale securities sold, net of tax represents the change in fair value estimates that are based on quoted prices with an active trading market (Level 1). The pre-tax realized gain was recorded in other income/(loss) on the condensed consolidated statements of operation.</t>
  </si>
  <si>
    <t>Operating Segment and Sales and Credit Concentrations (Tables)</t>
  </si>
  <si>
    <t>Segment Reporting Information [Line Items]</t>
  </si>
  <si>
    <t>Segment reporting information</t>
  </si>
  <si>
    <t>The information in the following table is derived from the segments’ internal financial reports used by the Company’s management for purposes of assessing segment performance and for making decisions about allocation of resources. Three Months Ended June 30, 2017 Revenues External Intersegment Total Earnings (Loss) from Operations (in thousands) Manufacturing $ 55,087 $ 55,442 $ 110,529 $ 7,299 Railcar leasing 33,717 — 33,717 18,690 Railcar services 20,216 1,883 22,099 3,329 Corporate — — — (4,953 ) Eliminations — (57,325 ) (57,325 ) (2,215 ) Total Consolidated $ 109,020 $ — $ 109,020 $ 22,150 Three Months Ended June 30, 2016 Revenues External Intersegment Total Earnings (Loss) from Operations (in thousands) Manufacturing $ 97,548 $ 9,266 $ 106,814 $ 15,538 Railcar leasing 33,209 — 33,209 20,237 Railcar services 19,727 609 20,336 3,059 Corporate — — — (4,441 ) Eliminations — (9,875 ) (9,875 ) 1,581 Total Consolidated $ 150,484 $ — $ 150,484 $ 35,974 Six Months Ended June 30, 2017 Revenues External Intersegment Total Earnings (Loss) from Operations (in thousands) Manufacturing $ 115,813 $ 115,546 $ 231,359 $ 16,450 Railcar leasing 67,552 — 67,552 37,500 Railcar services 40,336 2,215 42,551 5,045 Corporate — — — (9,225 ) Eliminations — (117,761 ) (117,761 ) (5,705 ) Total Consolidated $ 223,701 $ — $ 223,701 $ 44,065 Six Months Ended June 30, 2016 Revenues External Intersegment Total Earnings (Loss) from Operations (in thousands) Manufacturing $ 221,340 $ 32,897 $ 254,237 $ 38,224 Railcar leasing 65,977 — 65,977 39,912 Railcar services 39,347 1,568 40,915 6,567 Corporate — — — (8,949 ) Eliminations — (34,465 ) (34,465 ) 917 Total Consolidated $ 326,664 $ — $ 326,664 $ 76,671 Total Assets June 30, December 31, (in thousands) Manufacturing $ 234,989 $ 256,622 Railcar leasing 1,354,037 1,254,824 Railcar services 61,573 57,061 Corporate/Eliminations (190,241 ) (112,257 ) Total Consolidated $ 1,460,358 $ 1,456,250</t>
  </si>
  <si>
    <t>Schedule of sales to related parties</t>
  </si>
  <si>
    <t>Below is a summary of revenue from affiliates for each operating segment reflected as a percentage of total consolidated revenue. Three Months Ended Six Months Ended 2017 2016 2017 2016 Manufacturing 0.1 % 0.1 % 0.1 % 0.2 % Railcar leasing 0.2 % — % 0.2 % — % Railcar services 4.0 % 4.8 % 4.7 % 4.7 %</t>
  </si>
  <si>
    <t>Sales Revenue, Segment [Member]</t>
  </si>
  <si>
    <t>Schedules of sales and credit concentration</t>
  </si>
  <si>
    <t xml:space="preserve"> Three Months Ended Six Months Ended 2017 2016 2017 2016 Manufacturing revenues from significant customers 34.3 % 46.1 % 32.5 % 33.9 %</t>
  </si>
  <si>
    <t>Accounts Receivable [Member]</t>
  </si>
  <si>
    <t xml:space="preserve"> June 30, December 31, Manufacturing receivables from significant customers 30.3 % 53.4 %</t>
  </si>
  <si>
    <t>Accounts Receivable, net (Details) - USD ($) $ in Thousands</t>
  </si>
  <si>
    <t>Accounts receivable, gross</t>
  </si>
  <si>
    <t>Less allowance for doubtful accounts</t>
  </si>
  <si>
    <t>Total accounts receivable, net</t>
  </si>
  <si>
    <t>Accounts Receivable, net Accounts Receivable, net (Parenthetical) (Details) - USD ($)</t>
  </si>
  <si>
    <t>Accounts, Notes, Loans and Financing Receivable [Line Items]</t>
  </si>
  <si>
    <t>Receivables Held-for-sale, Amount</t>
  </si>
  <si>
    <t>Inventories (Details) - USD ($) $ in Thousands</t>
  </si>
  <si>
    <t>Raw materials</t>
  </si>
  <si>
    <t>Work-in-process</t>
  </si>
  <si>
    <t>Finished products</t>
  </si>
  <si>
    <t>Total inventories</t>
  </si>
  <si>
    <t>Less reserves</t>
  </si>
  <si>
    <t>Total inventories, net</t>
  </si>
  <si>
    <t>Property, Plant and Equipment and Railcars on Leases, net (Details) - USD ($) $ in Thousands</t>
  </si>
  <si>
    <t>Operations / Corporate: [Member]</t>
  </si>
  <si>
    <t>Property, plant and equipment, gross</t>
  </si>
  <si>
    <t>Less accumulated depreciation</t>
  </si>
  <si>
    <t>Railcar Leasing [Member]</t>
  </si>
  <si>
    <t>Buildings [Member] | Operations / Corporate: [Member]</t>
  </si>
  <si>
    <t>Machinery and equipment [Member] | Operations / Corporate: [Member]</t>
  </si>
  <si>
    <t>Land [Member] | Operations / Corporate: [Member]</t>
  </si>
  <si>
    <t>Construction in process [Member] | Operations / Corporate: [Member]</t>
  </si>
  <si>
    <t>Property, Plant and Equipment and Railcars on Leases, net (Details 1) $ in Thousands</t>
  </si>
  <si>
    <t>Jun. 30, 2017USD ($)</t>
  </si>
  <si>
    <t>Operating Leases, Future Minimum Payments Receivable [Abstract]</t>
  </si>
  <si>
    <t>Remaining 6 months of 2017</t>
  </si>
  <si>
    <t>2022 and thereafter</t>
  </si>
  <si>
    <t>Total</t>
  </si>
  <si>
    <t>Property, Plant and Equipment (Details 2) - USD ($) $ in Thousands</t>
  </si>
  <si>
    <t>Total depreciation expense</t>
  </si>
  <si>
    <t>Depreciation expense on leased railcars</t>
  </si>
  <si>
    <t>Investments in and Loans to Joint Ventures (Details) - USD ($) $ in Thousands</t>
  </si>
  <si>
    <t>Carrying amount of investments in and loans to joint ventures</t>
  </si>
  <si>
    <t>Total investments in and loans to joint ventures</t>
  </si>
  <si>
    <t>Investments in and Loans to Joint Ventures (Details 1) - USD ($) $ in Thousands</t>
  </si>
  <si>
    <t>Results of operations</t>
  </si>
  <si>
    <t>Revenues</t>
  </si>
  <si>
    <t>Gross profit (loss)</t>
  </si>
  <si>
    <t>Net earnings/(loss)</t>
  </si>
  <si>
    <t>Investments in and Loans to Joint Ventures (Details Textual) - USD ($) $ in Thousands</t>
  </si>
  <si>
    <t>Income (Loss) from Equity Method Investments</t>
  </si>
  <si>
    <t>Axis Credit Agreement [Member]</t>
  </si>
  <si>
    <t>Interest rate</t>
  </si>
  <si>
    <t>7.75%</t>
  </si>
  <si>
    <t>Balance outstanding on loans</t>
  </si>
  <si>
    <t>Percentage of interest held in joint venture</t>
  </si>
  <si>
    <t>33.30%</t>
  </si>
  <si>
    <t>41.90%</t>
  </si>
  <si>
    <t>Minority partner in joint venture</t>
  </si>
  <si>
    <t>9.70%</t>
  </si>
  <si>
    <t>Other significant partner in joint venture</t>
  </si>
  <si>
    <t>48.40%</t>
  </si>
  <si>
    <t>Warranties (Details) - USD ($) $ in Thousands</t>
  </si>
  <si>
    <t>Liability, beginning of period</t>
  </si>
  <si>
    <t>Provision for warranties issued during the period, net of adjustments</t>
  </si>
  <si>
    <t>Adjustments to warranties issued during previous periods</t>
  </si>
  <si>
    <t>Warranty claims</t>
  </si>
  <si>
    <t>Liability, end of period</t>
  </si>
  <si>
    <t>Long-term Debt (Details) $ in Thousands</t>
  </si>
  <si>
    <t>Long-term Debt (Details 1) $ in Thousands</t>
  </si>
  <si>
    <t>Summary of remaining principal payments under existing debt agreements [Line Items]</t>
  </si>
  <si>
    <t>Long-term Debt (Details Textual) - USD ($) $ in Thousands</t>
  </si>
  <si>
    <t>Jan. 29, 2015</t>
  </si>
  <si>
    <t>Dec. 31, 2015</t>
  </si>
  <si>
    <t>Dec. 10, 2015</t>
  </si>
  <si>
    <t>Debt Instrument [Line Items]</t>
  </si>
  <si>
    <t>Property Subject to or Available for Operating Lease, Net</t>
  </si>
  <si>
    <t>Private Placement [Member]</t>
  </si>
  <si>
    <t>Initial value of debt</t>
  </si>
  <si>
    <t>Debt extinguished</t>
  </si>
  <si>
    <t>Proceeds from Issuance of Private Placement</t>
  </si>
  <si>
    <t>Private Placement [Member] | Class A-1 Notes [Member]</t>
  </si>
  <si>
    <t>Fixed interest rate of the notes</t>
  </si>
  <si>
    <t>2.98%</t>
  </si>
  <si>
    <t>Private Placement [Member] | Class A-2 Notes [Member]</t>
  </si>
  <si>
    <t>4.06%</t>
  </si>
  <si>
    <t>2015 Notes [Domain] | Private Placement [Member]</t>
  </si>
  <si>
    <t>Restricted Cash and Cash Equivalents</t>
  </si>
  <si>
    <t>Fair value of term loan</t>
  </si>
  <si>
    <t>Revolving Credit Facility [Member]</t>
  </si>
  <si>
    <t>Line of Credit Facility, Maximum Borrowing Capacity</t>
  </si>
  <si>
    <t>Proceeds from (Repayments of) Secured Debt</t>
  </si>
  <si>
    <t>Line of Credit Facility, Remaining Borrowing Capacity</t>
  </si>
  <si>
    <t>Debt basis spread</t>
  </si>
  <si>
    <t>1.45%</t>
  </si>
  <si>
    <t>Employee Benefit Plans (Details) - Pension Benefits [Member] - USD ($) $ in Thousands</t>
  </si>
  <si>
    <t>Components of net periodic cost (benefit) for pension and postretirement plans</t>
  </si>
  <si>
    <t>Service cost</t>
  </si>
  <si>
    <t>Interest cost</t>
  </si>
  <si>
    <t>Expected return on plan assets</t>
  </si>
  <si>
    <t>Defined Benefit Plan Amortization Of Actuarial Loss Gain And Prior Service Cost Credit</t>
  </si>
  <si>
    <t>Net periodic cost recognized</t>
  </si>
  <si>
    <t>Employee Benefit Plans (Details Textual)</t>
  </si>
  <si>
    <t>Jun. 30, 2017plan</t>
  </si>
  <si>
    <t>Number of total defined benefit plans</t>
  </si>
  <si>
    <t>Number of repair pension plans</t>
  </si>
  <si>
    <t>Commitments and Contingencies Commitments and Contingencies (Details) $ in Millions</t>
  </si>
  <si>
    <t>Dec. 31, 2016USD ($)</t>
  </si>
  <si>
    <t>Loss Contingencies [Line Items]</t>
  </si>
  <si>
    <t>Number of repair facilities with labor union collective bargaining agreements</t>
  </si>
  <si>
    <t>Gain Contingency, Unrecorded Amount</t>
  </si>
  <si>
    <t>Loss Contingency, Damages Sought, Value</t>
  </si>
  <si>
    <t>Loss Contingency Accrual</t>
  </si>
  <si>
    <t>Share-based Compensation (Details) - USD ($) $ in Thousands</t>
  </si>
  <si>
    <t>Employee Service Share-based Compensation, Allocation of Recognized Period Costs [Line Items]</t>
  </si>
  <si>
    <t>Allocated Share-based Compensation Expense/(Income)</t>
  </si>
  <si>
    <t>Cost of revenues: Manufacturing [Member]</t>
  </si>
  <si>
    <t>Cost of revenues: Railcar services [Member]</t>
  </si>
  <si>
    <t>Selling, general and administrative [Member]</t>
  </si>
  <si>
    <t>Share-based Compensation (Details Textual) - SARs Grant [Member] $ in Millions</t>
  </si>
  <si>
    <t>Share-based Compensation Arrangement by Share-based Payment Award [Line Items]</t>
  </si>
  <si>
    <t>Unrecognized compensation costs related to the unvested portion of SARs</t>
  </si>
  <si>
    <t>Period over which compensation cost expected to be realized</t>
  </si>
  <si>
    <t>31 months</t>
  </si>
  <si>
    <t>Accumulated Other Comprehensive Income (Loss) (Details) $ in Thousands</t>
  </si>
  <si>
    <t>Accumulated Other Comprehensive Income (Loss) [Line Items]</t>
  </si>
  <si>
    <t>Beginning Balance</t>
  </si>
  <si>
    <t>Other Comprehensive Income (Loss), before Reclassifications, Net of Tax</t>
  </si>
  <si>
    <t>Reclassification from Accumulated Other Comprehensive Income, Current Period, Net of Tax</t>
  </si>
  <si>
    <t>Other Comprehensive Income (Loss), Available-for-sale Securities Adjustment, Net of Tax</t>
  </si>
  <si>
    <t>Ending Balance</t>
  </si>
  <si>
    <t>Accumulated Currency Translation [Member]</t>
  </si>
  <si>
    <t>Accumulated Postretirement Transactions [Member]</t>
  </si>
  <si>
    <t>Accumulated Net Investment Gain (Loss) Attributable to Parent [Member]</t>
  </si>
  <si>
    <t>Scenario, Previously Reported [Member]</t>
  </si>
  <si>
    <t>Accumulated Other Comprehensive Income (Loss) Accumulated Other Comprehensive Income (Loss) (Details Textual) - USD ($) $ in Thousands</t>
  </si>
  <si>
    <t>Related Party Transactions (Details) - USD ($)</t>
  </si>
  <si>
    <t>1 Months Ended</t>
  </si>
  <si>
    <t>Apr. 27, 2015</t>
  </si>
  <si>
    <t>Related Party Transactions (Textual) [Abstract]</t>
  </si>
  <si>
    <t>Railcar leasing cost of revenues</t>
  </si>
  <si>
    <t>Revenue from related parties</t>
  </si>
  <si>
    <t>Inventory, Net</t>
  </si>
  <si>
    <t>Term Loan and Credit Agreement [Member] | Axis [Member]</t>
  </si>
  <si>
    <t>Notes receivable</t>
  </si>
  <si>
    <t>M.W. Recycling [Member]</t>
  </si>
  <si>
    <t>Joint Ventures [Member]</t>
  </si>
  <si>
    <t>Expense with related parties</t>
  </si>
  <si>
    <t>Insight Portfolio [Member] | Maximum [Member]</t>
  </si>
  <si>
    <t>Purchasing and Engineering Services Agreement [Member] | ACF [Member]</t>
  </si>
  <si>
    <t>Percentage of consideration under agreement</t>
  </si>
  <si>
    <t>30.00%</t>
  </si>
  <si>
    <t>Repair Services and Support Agreement [Member] [Domain] | ACF [Member]</t>
  </si>
  <si>
    <t>Percentage of consideration under agreement (related to railcars owned by ARL)</t>
  </si>
  <si>
    <t>20.00%</t>
  </si>
  <si>
    <t>Railcar services agreement [Member] | ARL [Member]</t>
  </si>
  <si>
    <t>Term of agreement</t>
  </si>
  <si>
    <t>3 years</t>
  </si>
  <si>
    <t>Service Agreement Renewal Period</t>
  </si>
  <si>
    <t>1 year</t>
  </si>
  <si>
    <t>Railcar management agreement [Member] | ARL [Member]</t>
  </si>
  <si>
    <t>Component purchases [Member] | ACF [Member]</t>
  </si>
  <si>
    <t>Component purchases from ACF</t>
  </si>
  <si>
    <t>Railcar Orders [Member] | IELP Entities [Member]</t>
  </si>
  <si>
    <t>Rail Management Transition Agreement [Member] | American Entertainment Properties Corporation [Member]</t>
  </si>
  <si>
    <t>Due from Affiliate, Current</t>
  </si>
  <si>
    <t>Consulting Services Agreement [Member] | ARL [Member]</t>
  </si>
  <si>
    <t>Consulting Services Agreement [Member] | IELP Entities [Member]</t>
  </si>
  <si>
    <t>Railcar Leases [Member] | IELP Entities [Member]</t>
  </si>
  <si>
    <t>Railcar Services [Member] | IELP Entities [Member]</t>
  </si>
  <si>
    <t>Operating Segment and Sales and Credit Concentrations (Details) $ in Thousands</t>
  </si>
  <si>
    <t>Jun. 30, 2016USD ($)</t>
  </si>
  <si>
    <t>Jun. 30, 2017USD ($)segment</t>
  </si>
  <si>
    <t>Number of Reportable Segments | segment</t>
  </si>
  <si>
    <t>Total Assets</t>
  </si>
  <si>
    <t>Corporate/Eliminations [Member]</t>
  </si>
  <si>
    <t>Manufacturing [Member]</t>
  </si>
  <si>
    <t>Railcar Services [Member]</t>
  </si>
  <si>
    <t>Corporate Segment [Member]</t>
  </si>
  <si>
    <t>Eliminations [Member]</t>
  </si>
  <si>
    <t>Operating Segments [Member]</t>
  </si>
  <si>
    <t>Operating Segments [Member] | Manufacturing [Member]</t>
  </si>
  <si>
    <t>Operating Segments [Member] | Railcar Leasing [Member]</t>
  </si>
  <si>
    <t>Operating Segments [Member] | Railcar Services [Member]</t>
  </si>
  <si>
    <t>Intersegment Eliminations [Member]</t>
  </si>
  <si>
    <t>Intersegment Eliminations [Member] | Manufacturing [Member]</t>
  </si>
  <si>
    <t>Intersegment Eliminations [Member] | Railcar Leasing [Member]</t>
  </si>
  <si>
    <t>Intersegment Eliminations [Member] | Railcar Services [Member]</t>
  </si>
  <si>
    <t>Intersegment Eliminations [Member] | Eliminations [Member]</t>
  </si>
  <si>
    <t>Operating Segment and Sales and Credit Concentrations (Details 2)</t>
  </si>
  <si>
    <t>Affiliated Entity [Member] | Manufacturing [Member]</t>
  </si>
  <si>
    <t>Concentration Risk, Percentage</t>
  </si>
  <si>
    <t>0.10%</t>
  </si>
  <si>
    <t>0.20%</t>
  </si>
  <si>
    <t>Affiliated Entity [Member] | Railcar Leasing [Member]</t>
  </si>
  <si>
    <t>0.00%</t>
  </si>
  <si>
    <t>Affiliated Entity [Member] | Railcar Services [Member]</t>
  </si>
  <si>
    <t>4.00%</t>
  </si>
  <si>
    <t>4.80%</t>
  </si>
  <si>
    <t>4.70%</t>
  </si>
  <si>
    <t>Sales Revenue, Segment [Member] | Manufacturing [Member]</t>
  </si>
  <si>
    <t>34.30%</t>
  </si>
  <si>
    <t>46.10%</t>
  </si>
  <si>
    <t>32.50%</t>
  </si>
  <si>
    <t>33.90%</t>
  </si>
  <si>
    <t>Accounts Receivable [Member] | Manufacturing [Member]</t>
  </si>
  <si>
    <t>Percentage of total consolidated revenues from significant customers</t>
  </si>
  <si>
    <t>30.30%</t>
  </si>
  <si>
    <t>53.40%</t>
  </si>
  <si>
    <t>Subsequent Events (Details) - USD ($) $ / shares in Units, $ in Thousands</t>
  </si>
  <si>
    <t>Jul. 05, 2017</t>
  </si>
  <si>
    <t>Subsequent Event [Line Items]</t>
  </si>
  <si>
    <t>Proceeds from Sale of Available-for-sale Securities, Equity</t>
  </si>
  <si>
    <t>Cash dividend declared (usd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c r="B3" s="3" t="s">
        <v>5</v>
      </c>
    </row>
    <row r="4" spans="1:3">
      <c r="A4" s="3" t="s">
        <v>6</v>
      </c>
      <c r="B4" s="4" t="n">
        <v>1344596</v>
      </c>
    </row>
    <row r="5" spans="1:3">
      <c r="A5" s="3" t="s">
        <v>7</v>
      </c>
      <c r="B5" s="3" t="s">
        <v>8</v>
      </c>
    </row>
    <row r="6" spans="1:3">
      <c r="A6" s="3" t="s">
        <v>9</v>
      </c>
      <c r="B6" s="3" t="s">
        <v>10</v>
      </c>
    </row>
    <row r="7" spans="1:3">
      <c r="A7" s="3" t="s">
        <v>11</v>
      </c>
      <c r="B7" s="3" t="s">
        <v>12</v>
      </c>
    </row>
    <row r="8" spans="1:3">
      <c r="A8" s="3" t="s">
        <v>13</v>
      </c>
      <c r="B8" s="4" t="n">
        <v>2017</v>
      </c>
    </row>
    <row r="9" spans="1:3">
      <c r="A9" s="3" t="s">
        <v>14</v>
      </c>
      <c r="B9" s="5" t="s">
        <v>15</v>
      </c>
    </row>
    <row r="10" spans="1:3">
      <c r="A10" s="3" t="s">
        <v>16</v>
      </c>
      <c r="B10" s="3" t="s">
        <v>17</v>
      </c>
    </row>
    <row r="11" spans="1:3">
      <c r="A11" s="3" t="s">
        <v>18</v>
      </c>
      <c r="B11" s="3" t="s">
        <v>19</v>
      </c>
    </row>
    <row r="12" spans="1:3">
      <c r="A12" s="3" t="s">
        <v>20</v>
      </c>
      <c r="C12" s="4" t="n">
        <v>19083878</v>
      </c>
    </row>
    <row r="13" spans="1:3">
      <c r="A13" s="3" t="s">
        <v>21</v>
      </c>
    </row>
    <row r="14" spans="1:3">
      <c r="A14" s="3" t="s">
        <v>20</v>
      </c>
      <c r="C14" s="4" t="n">
        <v>190838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5</v>
      </c>
      <c r="B1" s="2" t="s">
        <v>1</v>
      </c>
    </row>
    <row r="2" spans="1:2">
      <c r="B2" s="2" t="s">
        <v>2</v>
      </c>
    </row>
    <row r="3" spans="1:2">
      <c r="A3" s="6" t="s">
        <v>156</v>
      </c>
    </row>
    <row r="4" spans="1:2">
      <c r="A4" s="3" t="s">
        <v>155</v>
      </c>
      <c r="B4" s="3"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6" t="s">
        <v>159</v>
      </c>
    </row>
    <row r="4" spans="1:2">
      <c r="A4" s="3" t="s">
        <v>158</v>
      </c>
      <c r="B4" s="3"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1</v>
      </c>
      <c r="B1" s="2" t="s">
        <v>1</v>
      </c>
    </row>
    <row r="2" spans="1:2">
      <c r="B2" s="2" t="s">
        <v>2</v>
      </c>
    </row>
    <row r="3" spans="1:2">
      <c r="A3" s="6" t="s">
        <v>162</v>
      </c>
    </row>
    <row r="4" spans="1:2">
      <c r="A4" s="3" t="s">
        <v>163</v>
      </c>
      <c r="B4" s="3"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5</v>
      </c>
      <c r="B1" s="2" t="s">
        <v>1</v>
      </c>
    </row>
    <row r="2" spans="1:2">
      <c r="B2" s="2" t="s">
        <v>2</v>
      </c>
    </row>
    <row r="3" spans="1:2">
      <c r="A3" s="6" t="s">
        <v>166</v>
      </c>
    </row>
    <row r="4" spans="1:2">
      <c r="A4" s="3" t="s">
        <v>165</v>
      </c>
      <c r="B4" s="3"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v>
      </c>
    </row>
    <row r="3" spans="1:2">
      <c r="A3" s="6" t="s">
        <v>169</v>
      </c>
    </row>
    <row r="4" spans="1:2">
      <c r="A4" s="3" t="s">
        <v>168</v>
      </c>
      <c r="B4" s="3"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6" t="s">
        <v>172</v>
      </c>
    </row>
    <row r="4" spans="1:2">
      <c r="A4" s="3" t="s">
        <v>171</v>
      </c>
      <c r="B4" s="3"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6" t="s">
        <v>24</v>
      </c>
    </row>
    <row r="3" spans="1:3">
      <c r="A3" s="3" t="s">
        <v>25</v>
      </c>
      <c r="B3" s="7" t="n">
        <v>102811</v>
      </c>
      <c r="C3" s="7" t="n">
        <v>178571</v>
      </c>
    </row>
    <row r="4" spans="1:3">
      <c r="A4" s="3" t="s">
        <v>26</v>
      </c>
      <c r="B4" s="4" t="n">
        <v>16684</v>
      </c>
      <c r="C4" s="4" t="n">
        <v>16714</v>
      </c>
    </row>
    <row r="5" spans="1:3">
      <c r="A5" s="3" t="s">
        <v>27</v>
      </c>
      <c r="B5" s="4" t="n">
        <v>1815</v>
      </c>
      <c r="C5" s="4" t="n">
        <v>8958</v>
      </c>
    </row>
    <row r="6" spans="1:3">
      <c r="A6" s="3" t="s">
        <v>28</v>
      </c>
      <c r="B6" s="4" t="n">
        <v>44780</v>
      </c>
      <c r="C6" s="4" t="n">
        <v>39727</v>
      </c>
    </row>
    <row r="7" spans="1:3">
      <c r="A7" s="3" t="s">
        <v>29</v>
      </c>
      <c r="B7" s="4" t="n">
        <v>2453</v>
      </c>
      <c r="C7" s="4" t="n">
        <v>4790</v>
      </c>
    </row>
    <row r="8" spans="1:3">
      <c r="A8" s="3" t="s">
        <v>30</v>
      </c>
      <c r="B8" s="4" t="n">
        <v>70807</v>
      </c>
      <c r="C8" s="4" t="n">
        <v>75028</v>
      </c>
    </row>
    <row r="9" spans="1:3">
      <c r="A9" s="3" t="s">
        <v>31</v>
      </c>
      <c r="B9" s="4" t="n">
        <v>9155</v>
      </c>
      <c r="C9" s="4" t="n">
        <v>8623</v>
      </c>
    </row>
    <row r="10" spans="1:3">
      <c r="A10" s="3" t="s">
        <v>32</v>
      </c>
      <c r="B10" s="4" t="n">
        <v>248505</v>
      </c>
      <c r="C10" s="4" t="n">
        <v>332411</v>
      </c>
    </row>
    <row r="11" spans="1:3">
      <c r="A11" s="3" t="s">
        <v>33</v>
      </c>
      <c r="B11" s="4" t="n">
        <v>169628</v>
      </c>
      <c r="C11" s="4" t="n">
        <v>177051</v>
      </c>
    </row>
    <row r="12" spans="1:3">
      <c r="A12" s="3" t="s">
        <v>34</v>
      </c>
      <c r="B12" s="4" t="n">
        <v>994821</v>
      </c>
      <c r="C12" s="4" t="n">
        <v>908010</v>
      </c>
    </row>
    <row r="13" spans="1:3">
      <c r="A13" s="3" t="s">
        <v>35</v>
      </c>
      <c r="B13" s="4" t="n">
        <v>11721</v>
      </c>
      <c r="C13" s="4" t="n">
        <v>234</v>
      </c>
    </row>
    <row r="14" spans="1:3">
      <c r="A14" s="3" t="s">
        <v>36</v>
      </c>
      <c r="B14" s="4" t="n">
        <v>7169</v>
      </c>
      <c r="C14" s="4" t="n">
        <v>7169</v>
      </c>
    </row>
    <row r="15" spans="1:3">
      <c r="A15" s="3" t="s">
        <v>37</v>
      </c>
      <c r="B15" s="4" t="n">
        <v>24683</v>
      </c>
      <c r="C15" s="4" t="n">
        <v>26332</v>
      </c>
    </row>
    <row r="16" spans="1:3">
      <c r="A16" s="3" t="s">
        <v>38</v>
      </c>
      <c r="B16" s="4" t="n">
        <v>3831</v>
      </c>
      <c r="C16" s="4" t="n">
        <v>5043</v>
      </c>
    </row>
    <row r="17" spans="1:3">
      <c r="A17" s="3" t="s">
        <v>39</v>
      </c>
      <c r="B17" s="4" t="n">
        <v>1460358</v>
      </c>
      <c r="C17" s="4" t="n">
        <v>1456250</v>
      </c>
    </row>
    <row r="18" spans="1:3">
      <c r="A18" s="6" t="s">
        <v>40</v>
      </c>
    </row>
    <row r="19" spans="1:3">
      <c r="A19" s="3" t="s">
        <v>41</v>
      </c>
      <c r="B19" s="4" t="n">
        <v>24346</v>
      </c>
      <c r="C19" s="4" t="n">
        <v>29314</v>
      </c>
    </row>
    <row r="20" spans="1:3">
      <c r="A20" s="3" t="s">
        <v>42</v>
      </c>
      <c r="B20" s="4" t="n">
        <v>186</v>
      </c>
      <c r="C20" s="4" t="n">
        <v>3252</v>
      </c>
    </row>
    <row r="21" spans="1:3">
      <c r="A21" s="3" t="s">
        <v>43</v>
      </c>
      <c r="B21" s="4" t="n">
        <v>15509</v>
      </c>
      <c r="C21" s="4" t="n">
        <v>15411</v>
      </c>
    </row>
    <row r="22" spans="1:3">
      <c r="A22" s="3" t="s">
        <v>44</v>
      </c>
      <c r="B22" s="4" t="n">
        <v>0</v>
      </c>
      <c r="C22" s="4" t="n">
        <v>7660</v>
      </c>
    </row>
    <row r="23" spans="1:3">
      <c r="A23" s="3" t="s">
        <v>45</v>
      </c>
      <c r="B23" s="4" t="n">
        <v>10800</v>
      </c>
      <c r="C23" s="4" t="n">
        <v>11628</v>
      </c>
    </row>
    <row r="24" spans="1:3">
      <c r="A24" s="3" t="s">
        <v>46</v>
      </c>
      <c r="B24" s="4" t="n">
        <v>25681</v>
      </c>
      <c r="C24" s="4" t="n">
        <v>25588</v>
      </c>
    </row>
    <row r="25" spans="1:3">
      <c r="A25" s="3" t="s">
        <v>47</v>
      </c>
      <c r="B25" s="4" t="n">
        <v>76522</v>
      </c>
      <c r="C25" s="4" t="n">
        <v>92853</v>
      </c>
    </row>
    <row r="26" spans="1:3">
      <c r="A26" s="3" t="s">
        <v>48</v>
      </c>
      <c r="B26" s="4" t="n">
        <v>532740</v>
      </c>
      <c r="C26" s="4" t="n">
        <v>545392</v>
      </c>
    </row>
    <row r="27" spans="1:3">
      <c r="A27" s="3" t="s">
        <v>49</v>
      </c>
      <c r="B27" s="4" t="n">
        <v>279709</v>
      </c>
      <c r="C27" s="4" t="n">
        <v>252943</v>
      </c>
    </row>
    <row r="28" spans="1:3">
      <c r="A28" s="3" t="s">
        <v>50</v>
      </c>
      <c r="B28" s="4" t="n">
        <v>8672</v>
      </c>
      <c r="C28" s="4" t="n">
        <v>8648</v>
      </c>
    </row>
    <row r="29" spans="1:3">
      <c r="A29" s="3" t="s">
        <v>51</v>
      </c>
      <c r="B29" s="4" t="n">
        <v>5616</v>
      </c>
      <c r="C29" s="4" t="n">
        <v>6144</v>
      </c>
    </row>
    <row r="30" spans="1:3">
      <c r="A30" s="3" t="s">
        <v>52</v>
      </c>
      <c r="B30" s="4" t="n">
        <v>903259</v>
      </c>
      <c r="C30" s="4" t="n">
        <v>905980</v>
      </c>
    </row>
    <row r="31" spans="1:3">
      <c r="A31" s="6" t="s">
        <v>53</v>
      </c>
    </row>
    <row r="32" spans="1:3">
      <c r="A32" s="3" t="s">
        <v>54</v>
      </c>
      <c r="B32" s="4" t="n">
        <v>213</v>
      </c>
      <c r="C32" s="4" t="n">
        <v>213</v>
      </c>
    </row>
    <row r="33" spans="1:3">
      <c r="A33" s="3" t="s">
        <v>55</v>
      </c>
      <c r="B33" s="4" t="n">
        <v>239609</v>
      </c>
      <c r="C33" s="4" t="n">
        <v>239609</v>
      </c>
    </row>
    <row r="34" spans="1:3">
      <c r="A34" s="3" t="s">
        <v>56</v>
      </c>
      <c r="B34" s="4" t="n">
        <v>-86031</v>
      </c>
      <c r="C34" s="4" t="n">
        <v>-86031</v>
      </c>
    </row>
    <row r="35" spans="1:3">
      <c r="A35" s="3" t="s">
        <v>57</v>
      </c>
      <c r="B35" s="4" t="n">
        <v>409010</v>
      </c>
      <c r="C35" s="4" t="n">
        <v>402810</v>
      </c>
    </row>
    <row r="36" spans="1:3">
      <c r="A36" s="3" t="s">
        <v>58</v>
      </c>
      <c r="B36" s="4" t="n">
        <v>-5702</v>
      </c>
      <c r="C36" s="4" t="n">
        <v>-6331</v>
      </c>
    </row>
    <row r="37" spans="1:3">
      <c r="A37" s="3" t="s">
        <v>59</v>
      </c>
      <c r="B37" s="4" t="n">
        <v>557099</v>
      </c>
      <c r="C37" s="4" t="n">
        <v>550270</v>
      </c>
    </row>
    <row r="38" spans="1:3">
      <c r="A38" s="3" t="s">
        <v>60</v>
      </c>
      <c r="B38" s="7" t="n">
        <v>1460358</v>
      </c>
      <c r="C38" s="7" t="n">
        <v>14562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6" t="s">
        <v>196</v>
      </c>
    </row>
    <row r="4" spans="1:2">
      <c r="A4" s="3" t="s">
        <v>195</v>
      </c>
      <c r="B4" s="3"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6" t="s">
        <v>156</v>
      </c>
    </row>
    <row r="4" spans="1:2">
      <c r="A4" s="3" t="s">
        <v>199</v>
      </c>
      <c r="B4" s="3"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6" t="s">
        <v>159</v>
      </c>
    </row>
    <row r="4" spans="1:2">
      <c r="A4" s="3" t="s">
        <v>202</v>
      </c>
      <c r="B4" s="3"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c r="B3" s="3" t="s">
        <v>206</v>
      </c>
    </row>
    <row r="4" spans="1:2">
      <c r="A4" s="3" t="s">
        <v>207</v>
      </c>
      <c r="B4" s="3" t="s">
        <v>208</v>
      </c>
    </row>
    <row r="5" spans="1:2">
      <c r="A5" s="3" t="s">
        <v>209</v>
      </c>
    </row>
    <row r="6" spans="1:2">
      <c r="A6" s="3" t="s">
        <v>205</v>
      </c>
      <c r="B6" s="3"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6" t="s">
        <v>212</v>
      </c>
    </row>
    <row r="4" spans="1:2">
      <c r="A4" s="3" t="s">
        <v>213</v>
      </c>
      <c r="B4" s="3" t="s">
        <v>214</v>
      </c>
    </row>
    <row r="5" spans="1:2">
      <c r="A5" s="3" t="s">
        <v>215</v>
      </c>
    </row>
    <row r="6" spans="1:2">
      <c r="A6" s="6" t="s">
        <v>212</v>
      </c>
    </row>
    <row r="7" spans="1:2">
      <c r="A7" s="3" t="s">
        <v>213</v>
      </c>
      <c r="B7" s="3" t="s">
        <v>216</v>
      </c>
    </row>
    <row r="8" spans="1:2">
      <c r="A8" s="3" t="s">
        <v>217</v>
      </c>
    </row>
    <row r="9" spans="1:2">
      <c r="A9" s="6" t="s">
        <v>212</v>
      </c>
    </row>
    <row r="10" spans="1:2">
      <c r="A10" s="3" t="s">
        <v>213</v>
      </c>
      <c r="B10" s="3"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6" t="s">
        <v>169</v>
      </c>
    </row>
    <row r="4" spans="1:2">
      <c r="A4" s="3" t="s">
        <v>220</v>
      </c>
      <c r="B4" s="3"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22</v>
      </c>
      <c r="B1" s="2" t="s">
        <v>1</v>
      </c>
    </row>
    <row r="2" spans="1:2">
      <c r="B2" s="2" t="s">
        <v>2</v>
      </c>
    </row>
    <row r="3" spans="1:2">
      <c r="A3" s="6" t="s">
        <v>223</v>
      </c>
    </row>
    <row r="4" spans="1:2">
      <c r="A4" s="3" t="s">
        <v>224</v>
      </c>
      <c r="B4" s="3" t="s">
        <v>208</v>
      </c>
    </row>
    <row r="5" spans="1:2">
      <c r="A5" s="3" t="s">
        <v>225</v>
      </c>
      <c r="B5" s="3" t="s">
        <v>226</v>
      </c>
    </row>
    <row r="6" spans="1:2">
      <c r="A6" s="3" t="s">
        <v>227</v>
      </c>
    </row>
    <row r="7" spans="1:2">
      <c r="A7" s="6" t="s">
        <v>223</v>
      </c>
    </row>
    <row r="8" spans="1:2">
      <c r="A8" s="3" t="s">
        <v>224</v>
      </c>
      <c r="B8" s="3"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v>
      </c>
      <c r="B1" s="2" t="s">
        <v>2</v>
      </c>
      <c r="C1" s="2" t="s">
        <v>23</v>
      </c>
    </row>
    <row r="2" spans="1:3">
      <c r="A2" s="6" t="s">
        <v>62</v>
      </c>
    </row>
    <row r="3" spans="1:3">
      <c r="A3" s="3" t="s">
        <v>63</v>
      </c>
      <c r="B3" s="7" t="n">
        <v>4756000</v>
      </c>
      <c r="C3" s="7" t="n">
        <v>4863000</v>
      </c>
    </row>
    <row r="4" spans="1:3">
      <c r="A4" s="3" t="s">
        <v>64</v>
      </c>
      <c r="B4" s="8" t="n">
        <v>0.01</v>
      </c>
      <c r="C4" s="8" t="n">
        <v>0.01</v>
      </c>
    </row>
    <row r="5" spans="1:3">
      <c r="A5" s="3" t="s">
        <v>65</v>
      </c>
      <c r="B5" s="4" t="n">
        <v>50000000</v>
      </c>
      <c r="C5" s="4" t="n">
        <v>50000000</v>
      </c>
    </row>
    <row r="6" spans="1:3">
      <c r="A6" s="3" t="s">
        <v>66</v>
      </c>
      <c r="B6" s="4" t="n">
        <v>19083878</v>
      </c>
      <c r="C6" s="4" t="n">
        <v>19083878</v>
      </c>
    </row>
    <row r="7" spans="1:3">
      <c r="A7" s="3" t="s">
        <v>67</v>
      </c>
      <c r="B7" s="7" t="n">
        <v>8104000</v>
      </c>
      <c r="C7" s="7" t="n">
        <v>10127000</v>
      </c>
    </row>
    <row r="8" spans="1:3">
      <c r="A8" s="3" t="s">
        <v>68</v>
      </c>
      <c r="B8" s="7" t="n">
        <v>1970000</v>
      </c>
      <c r="C8" s="7" t="n">
        <v>216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6" t="s">
        <v>178</v>
      </c>
    </row>
    <row r="4" spans="1:2">
      <c r="A4" s="3" t="s">
        <v>230</v>
      </c>
      <c r="B4" s="3"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6" t="s">
        <v>184</v>
      </c>
    </row>
    <row r="4" spans="1:2">
      <c r="A4" s="3" t="s">
        <v>233</v>
      </c>
      <c r="B4" s="3"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6" t="s">
        <v>187</v>
      </c>
    </row>
    <row r="4" spans="1:2">
      <c r="A4" s="3" t="s">
        <v>236</v>
      </c>
      <c r="B4" s="3"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80"/>
  </cols>
  <sheetData>
    <row r="1" spans="1:2">
      <c r="A1" s="1" t="s">
        <v>238</v>
      </c>
      <c r="B1" s="2" t="s">
        <v>1</v>
      </c>
    </row>
    <row r="2" spans="1:2">
      <c r="B2" s="2" t="s">
        <v>2</v>
      </c>
    </row>
    <row r="3" spans="1:2">
      <c r="A3" s="6" t="s">
        <v>239</v>
      </c>
    </row>
    <row r="4" spans="1:2">
      <c r="A4" s="3" t="s">
        <v>240</v>
      </c>
      <c r="B4" s="3" t="s">
        <v>241</v>
      </c>
    </row>
    <row r="5" spans="1:2">
      <c r="A5" s="3" t="s">
        <v>242</v>
      </c>
      <c r="B5" s="3" t="s">
        <v>243</v>
      </c>
    </row>
    <row r="6" spans="1:2">
      <c r="A6" s="3" t="s">
        <v>244</v>
      </c>
    </row>
    <row r="7" spans="1:2">
      <c r="A7" s="6" t="s">
        <v>239</v>
      </c>
    </row>
    <row r="8" spans="1:2">
      <c r="A8" s="3" t="s">
        <v>245</v>
      </c>
      <c r="B8" s="3" t="s">
        <v>246</v>
      </c>
    </row>
    <row r="9" spans="1:2">
      <c r="A9" s="3" t="s">
        <v>247</v>
      </c>
    </row>
    <row r="10" spans="1:2">
      <c r="A10" s="6" t="s">
        <v>239</v>
      </c>
    </row>
    <row r="11" spans="1:2">
      <c r="A11" s="3" t="s">
        <v>245</v>
      </c>
      <c r="B11" s="3"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49</v>
      </c>
      <c r="B1" s="2" t="s">
        <v>2</v>
      </c>
      <c r="C1" s="2" t="s">
        <v>23</v>
      </c>
    </row>
    <row r="2" spans="1:3">
      <c r="A2" s="6" t="s">
        <v>156</v>
      </c>
    </row>
    <row r="3" spans="1:3">
      <c r="A3" s="3" t="s">
        <v>250</v>
      </c>
      <c r="B3" s="7" t="n">
        <v>45894</v>
      </c>
      <c r="C3" s="7" t="n">
        <v>39869</v>
      </c>
    </row>
    <row r="4" spans="1:3">
      <c r="A4" s="3" t="s">
        <v>251</v>
      </c>
      <c r="B4" s="4" t="n">
        <v>-1114</v>
      </c>
      <c r="C4" s="4" t="n">
        <v>-142</v>
      </c>
    </row>
    <row r="5" spans="1:3">
      <c r="A5" s="3" t="s">
        <v>252</v>
      </c>
      <c r="B5" s="7" t="n">
        <v>44780</v>
      </c>
      <c r="C5" s="7" t="n">
        <v>3972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3</v>
      </c>
    </row>
    <row r="2" spans="1:3">
      <c r="A2" s="6" t="s">
        <v>254</v>
      </c>
    </row>
    <row r="3" spans="1:3">
      <c r="A3" s="3" t="s">
        <v>255</v>
      </c>
      <c r="B3" s="7" t="n">
        <v>4623</v>
      </c>
      <c r="C3"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56</v>
      </c>
      <c r="B1" s="2" t="s">
        <v>2</v>
      </c>
      <c r="C1" s="2" t="s">
        <v>23</v>
      </c>
    </row>
    <row r="2" spans="1:3">
      <c r="A2" s="6" t="s">
        <v>159</v>
      </c>
    </row>
    <row r="3" spans="1:3">
      <c r="A3" s="3" t="s">
        <v>257</v>
      </c>
      <c r="B3" s="7" t="n">
        <v>37048</v>
      </c>
      <c r="C3" s="7" t="n">
        <v>46789</v>
      </c>
    </row>
    <row r="4" spans="1:3">
      <c r="A4" s="3" t="s">
        <v>258</v>
      </c>
      <c r="B4" s="4" t="n">
        <v>30114</v>
      </c>
      <c r="C4" s="4" t="n">
        <v>28386</v>
      </c>
    </row>
    <row r="5" spans="1:3">
      <c r="A5" s="3" t="s">
        <v>259</v>
      </c>
      <c r="B5" s="4" t="n">
        <v>6643</v>
      </c>
      <c r="C5" s="4" t="n">
        <v>3332</v>
      </c>
    </row>
    <row r="6" spans="1:3">
      <c r="A6" s="3" t="s">
        <v>260</v>
      </c>
      <c r="B6" s="4" t="n">
        <v>73805</v>
      </c>
      <c r="C6" s="4" t="n">
        <v>78507</v>
      </c>
    </row>
    <row r="7" spans="1:3">
      <c r="A7" s="3" t="s">
        <v>261</v>
      </c>
      <c r="B7" s="4" t="n">
        <v>-2998</v>
      </c>
      <c r="C7" s="4" t="n">
        <v>-3479</v>
      </c>
    </row>
    <row r="8" spans="1:3">
      <c r="A8" s="3" t="s">
        <v>262</v>
      </c>
      <c r="B8" s="7" t="n">
        <v>70807</v>
      </c>
      <c r="C8" s="7" t="n">
        <v>750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3</v>
      </c>
    </row>
    <row r="2" spans="1:3">
      <c r="A2" s="6" t="s">
        <v>205</v>
      </c>
    </row>
    <row r="3" spans="1:3">
      <c r="A3" s="3" t="s">
        <v>33</v>
      </c>
      <c r="B3" s="7" t="n">
        <v>169628</v>
      </c>
      <c r="C3" s="7" t="n">
        <v>177051</v>
      </c>
    </row>
    <row r="4" spans="1:3">
      <c r="A4" s="3" t="s">
        <v>264</v>
      </c>
    </row>
    <row r="5" spans="1:3">
      <c r="A5" s="6" t="s">
        <v>205</v>
      </c>
    </row>
    <row r="6" spans="1:3">
      <c r="A6" s="3" t="s">
        <v>265</v>
      </c>
      <c r="B6" s="4" t="n">
        <v>424653</v>
      </c>
      <c r="C6" s="4" t="n">
        <v>421435</v>
      </c>
    </row>
    <row r="7" spans="1:3">
      <c r="A7" s="3" t="s">
        <v>266</v>
      </c>
      <c r="B7" s="4" t="n">
        <v>-255025</v>
      </c>
      <c r="C7" s="4" t="n">
        <v>-244384</v>
      </c>
    </row>
    <row r="8" spans="1:3">
      <c r="A8" s="3" t="s">
        <v>33</v>
      </c>
      <c r="B8" s="4" t="n">
        <v>169628</v>
      </c>
      <c r="C8" s="4" t="n">
        <v>177051</v>
      </c>
    </row>
    <row r="9" spans="1:3">
      <c r="A9" s="3" t="s">
        <v>267</v>
      </c>
    </row>
    <row r="10" spans="1:3">
      <c r="A10" s="6" t="s">
        <v>205</v>
      </c>
    </row>
    <row r="11" spans="1:3">
      <c r="A11" s="3" t="s">
        <v>265</v>
      </c>
      <c r="B11" s="4" t="n">
        <v>1100122</v>
      </c>
      <c r="C11" s="4" t="n">
        <v>996422</v>
      </c>
    </row>
    <row r="12" spans="1:3">
      <c r="A12" s="3" t="s">
        <v>266</v>
      </c>
      <c r="B12" s="4" t="n">
        <v>-105301</v>
      </c>
      <c r="C12" s="4" t="n">
        <v>-88412</v>
      </c>
    </row>
    <row r="13" spans="1:3">
      <c r="A13" s="3" t="s">
        <v>33</v>
      </c>
      <c r="B13" s="4" t="n">
        <v>994821</v>
      </c>
      <c r="C13" s="4" t="n">
        <v>908010</v>
      </c>
    </row>
    <row r="14" spans="1:3">
      <c r="A14" s="3" t="s">
        <v>268</v>
      </c>
    </row>
    <row r="15" spans="1:3">
      <c r="A15" s="6" t="s">
        <v>205</v>
      </c>
    </row>
    <row r="16" spans="1:3">
      <c r="A16" s="3" t="s">
        <v>265</v>
      </c>
      <c r="B16" s="4" t="n">
        <v>185594</v>
      </c>
      <c r="C16" s="4" t="n">
        <v>182970</v>
      </c>
    </row>
    <row r="17" spans="1:3">
      <c r="A17" s="3" t="s">
        <v>269</v>
      </c>
    </row>
    <row r="18" spans="1:3">
      <c r="A18" s="6" t="s">
        <v>205</v>
      </c>
    </row>
    <row r="19" spans="1:3">
      <c r="A19" s="3" t="s">
        <v>265</v>
      </c>
      <c r="B19" s="4" t="n">
        <v>233111</v>
      </c>
      <c r="C19" s="4" t="n">
        <v>232171</v>
      </c>
    </row>
    <row r="20" spans="1:3">
      <c r="A20" s="3" t="s">
        <v>270</v>
      </c>
    </row>
    <row r="21" spans="1:3">
      <c r="A21" s="6" t="s">
        <v>205</v>
      </c>
    </row>
    <row r="22" spans="1:3">
      <c r="A22" s="3" t="s">
        <v>265</v>
      </c>
      <c r="B22" s="4" t="n">
        <v>4813</v>
      </c>
      <c r="C22" s="4" t="n">
        <v>4328</v>
      </c>
    </row>
    <row r="23" spans="1:3">
      <c r="A23" s="3" t="s">
        <v>271</v>
      </c>
    </row>
    <row r="24" spans="1:3">
      <c r="A24" s="6" t="s">
        <v>205</v>
      </c>
    </row>
    <row r="25" spans="1:3">
      <c r="A25" s="3" t="s">
        <v>265</v>
      </c>
      <c r="B25" s="7" t="n">
        <v>1135</v>
      </c>
      <c r="C25" s="7" t="n">
        <v>19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273</v>
      </c>
    </row>
    <row r="2" spans="1:2">
      <c r="A2" s="6" t="s">
        <v>274</v>
      </c>
    </row>
    <row r="3" spans="1:2">
      <c r="A3" s="3" t="s">
        <v>275</v>
      </c>
      <c r="B3" s="7" t="n">
        <v>65036</v>
      </c>
    </row>
    <row r="4" spans="1:2">
      <c r="A4" s="4" t="n">
        <v>2018</v>
      </c>
      <c r="B4" s="4" t="n">
        <v>122716</v>
      </c>
    </row>
    <row r="5" spans="1:2">
      <c r="A5" s="4" t="n">
        <v>2019</v>
      </c>
      <c r="B5" s="4" t="n">
        <v>103354</v>
      </c>
    </row>
    <row r="6" spans="1:2">
      <c r="A6" s="4" t="n">
        <v>2020</v>
      </c>
      <c r="B6" s="4" t="n">
        <v>66862</v>
      </c>
    </row>
    <row r="7" spans="1:2">
      <c r="A7" s="4" t="n">
        <v>2021</v>
      </c>
      <c r="B7" s="4" t="n">
        <v>49915</v>
      </c>
    </row>
    <row r="8" spans="1:2">
      <c r="A8" s="3" t="s">
        <v>276</v>
      </c>
      <c r="B8" s="4" t="n">
        <v>88477</v>
      </c>
    </row>
    <row r="9" spans="1:2">
      <c r="A9" s="3" t="s">
        <v>277</v>
      </c>
      <c r="B9" s="7" t="n">
        <v>4963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78</v>
      </c>
      <c r="B1" s="2" t="s">
        <v>70</v>
      </c>
      <c r="D1" s="2" t="s">
        <v>1</v>
      </c>
    </row>
    <row r="2" spans="1:5">
      <c r="B2" s="2" t="s">
        <v>2</v>
      </c>
      <c r="C2" s="2" t="s">
        <v>71</v>
      </c>
      <c r="D2" s="2" t="s">
        <v>2</v>
      </c>
      <c r="E2" s="2" t="s">
        <v>71</v>
      </c>
    </row>
    <row r="3" spans="1:5">
      <c r="A3" s="6" t="s">
        <v>162</v>
      </c>
    </row>
    <row r="4" spans="1:5">
      <c r="A4" s="3" t="s">
        <v>279</v>
      </c>
      <c r="B4" s="7" t="n">
        <v>14301</v>
      </c>
      <c r="C4" s="7" t="n">
        <v>12961</v>
      </c>
      <c r="D4" s="7" t="n">
        <v>28174</v>
      </c>
      <c r="E4" s="7" t="n">
        <v>25616</v>
      </c>
    </row>
    <row r="5" spans="1:5">
      <c r="A5" s="3" t="s">
        <v>280</v>
      </c>
      <c r="B5" s="7" t="n">
        <v>8658</v>
      </c>
      <c r="C5" s="7" t="n">
        <v>7504</v>
      </c>
      <c r="D5" s="7" t="n">
        <v>16894</v>
      </c>
      <c r="E5" s="7" t="n">
        <v>1487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6" t="s">
        <v>72</v>
      </c>
    </row>
    <row r="4" spans="1:5">
      <c r="A4" s="3" t="s">
        <v>73</v>
      </c>
      <c r="B4" s="7" t="n">
        <v>55087</v>
      </c>
      <c r="C4" s="7" t="n">
        <v>97548</v>
      </c>
      <c r="D4" s="7" t="n">
        <v>115813</v>
      </c>
      <c r="E4" s="7" t="n">
        <v>221340</v>
      </c>
    </row>
    <row r="5" spans="1:5">
      <c r="A5" s="3" t="s">
        <v>74</v>
      </c>
      <c r="B5" s="4" t="n">
        <v>33717</v>
      </c>
      <c r="C5" s="4" t="n">
        <v>33209</v>
      </c>
      <c r="D5" s="4" t="n">
        <v>67552</v>
      </c>
      <c r="E5" s="4" t="n">
        <v>65977</v>
      </c>
    </row>
    <row r="6" spans="1:5">
      <c r="A6" s="3" t="s">
        <v>75</v>
      </c>
      <c r="B6" s="4" t="n">
        <v>20216</v>
      </c>
      <c r="C6" s="4" t="n">
        <v>19727</v>
      </c>
      <c r="D6" s="4" t="n">
        <v>40336</v>
      </c>
      <c r="E6" s="4" t="n">
        <v>39347</v>
      </c>
    </row>
    <row r="7" spans="1:5">
      <c r="A7" s="3" t="s">
        <v>76</v>
      </c>
      <c r="B7" s="4" t="n">
        <v>109020</v>
      </c>
      <c r="C7" s="4" t="n">
        <v>150484</v>
      </c>
      <c r="D7" s="4" t="n">
        <v>223701</v>
      </c>
      <c r="E7" s="4" t="n">
        <v>326664</v>
      </c>
    </row>
    <row r="8" spans="1:5">
      <c r="A8" s="6" t="s">
        <v>77</v>
      </c>
    </row>
    <row r="9" spans="1:5">
      <c r="A9" s="3" t="s">
        <v>78</v>
      </c>
      <c r="B9" s="4" t="n">
        <v>-51121</v>
      </c>
      <c r="C9" s="4" t="n">
        <v>-81437</v>
      </c>
      <c r="D9" s="4" t="n">
        <v>-105680</v>
      </c>
      <c r="E9" s="4" t="n">
        <v>-183718</v>
      </c>
    </row>
    <row r="10" spans="1:5">
      <c r="A10" s="3" t="s">
        <v>79</v>
      </c>
      <c r="B10" s="4" t="n">
        <v>1033</v>
      </c>
      <c r="C10" s="4" t="n">
        <v>0</v>
      </c>
      <c r="D10" s="4" t="n">
        <v>1064</v>
      </c>
      <c r="E10" s="4" t="n">
        <v>0</v>
      </c>
    </row>
    <row r="11" spans="1:5">
      <c r="A11" s="3" t="s">
        <v>80</v>
      </c>
      <c r="B11" s="4" t="n">
        <v>-11617</v>
      </c>
      <c r="C11" s="4" t="n">
        <v>-10356</v>
      </c>
      <c r="D11" s="4" t="n">
        <v>-23676</v>
      </c>
      <c r="E11" s="4" t="n">
        <v>-20531</v>
      </c>
    </row>
    <row r="12" spans="1:5">
      <c r="A12" s="3" t="s">
        <v>81</v>
      </c>
      <c r="B12" s="4" t="n">
        <v>-16146</v>
      </c>
      <c r="C12" s="4" t="n">
        <v>-15420</v>
      </c>
      <c r="D12" s="4" t="n">
        <v>-33536</v>
      </c>
      <c r="E12" s="4" t="n">
        <v>-30657</v>
      </c>
    </row>
    <row r="13" spans="1:5">
      <c r="A13" s="3" t="s">
        <v>82</v>
      </c>
      <c r="B13" s="4" t="n">
        <v>-77851</v>
      </c>
      <c r="C13" s="4" t="n">
        <v>-107213</v>
      </c>
      <c r="D13" s="4" t="n">
        <v>-161828</v>
      </c>
      <c r="E13" s="4" t="n">
        <v>-234906</v>
      </c>
    </row>
    <row r="14" spans="1:5">
      <c r="A14" s="3" t="s">
        <v>83</v>
      </c>
      <c r="B14" s="4" t="n">
        <v>31169</v>
      </c>
      <c r="C14" s="4" t="n">
        <v>43271</v>
      </c>
      <c r="D14" s="4" t="n">
        <v>61873</v>
      </c>
      <c r="E14" s="4" t="n">
        <v>91758</v>
      </c>
    </row>
    <row r="15" spans="1:5">
      <c r="A15" s="3" t="s">
        <v>84</v>
      </c>
      <c r="B15" s="4" t="n">
        <v>-9019</v>
      </c>
      <c r="C15" s="4" t="n">
        <v>-7297</v>
      </c>
      <c r="D15" s="4" t="n">
        <v>-17821</v>
      </c>
      <c r="E15" s="4" t="n">
        <v>-15254</v>
      </c>
    </row>
    <row r="16" spans="1:5">
      <c r="A16" s="3" t="s">
        <v>85</v>
      </c>
      <c r="B16" s="4" t="n">
        <v>0</v>
      </c>
      <c r="C16" s="4" t="n">
        <v>0</v>
      </c>
      <c r="D16" s="4" t="n">
        <v>13</v>
      </c>
      <c r="E16" s="4" t="n">
        <v>167</v>
      </c>
    </row>
    <row r="17" spans="1:5">
      <c r="A17" s="3" t="s">
        <v>86</v>
      </c>
      <c r="B17" s="4" t="n">
        <v>22150</v>
      </c>
      <c r="C17" s="4" t="n">
        <v>35974</v>
      </c>
      <c r="D17" s="4" t="n">
        <v>44065</v>
      </c>
      <c r="E17" s="4" t="n">
        <v>76671</v>
      </c>
    </row>
    <row r="18" spans="1:5">
      <c r="A18" s="3" t="s">
        <v>87</v>
      </c>
      <c r="B18" s="4" t="n">
        <v>368</v>
      </c>
      <c r="C18" s="4" t="n">
        <v>453</v>
      </c>
      <c r="D18" s="4" t="n">
        <v>741</v>
      </c>
      <c r="E18" s="4" t="n">
        <v>931</v>
      </c>
    </row>
    <row r="19" spans="1:5">
      <c r="A19" s="3" t="s">
        <v>88</v>
      </c>
      <c r="B19" s="4" t="n">
        <v>-5488</v>
      </c>
      <c r="C19" s="4" t="n">
        <v>-5678</v>
      </c>
      <c r="D19" s="4" t="n">
        <v>-11019</v>
      </c>
      <c r="E19" s="4" t="n">
        <v>-11584</v>
      </c>
    </row>
    <row r="20" spans="1:5">
      <c r="A20" s="3" t="s">
        <v>89</v>
      </c>
      <c r="B20" s="4" t="n">
        <v>1867</v>
      </c>
      <c r="C20" s="4" t="n">
        <v>1</v>
      </c>
      <c r="D20" s="4" t="n">
        <v>1921</v>
      </c>
      <c r="E20" s="4" t="n">
        <v>1</v>
      </c>
    </row>
    <row r="21" spans="1:5">
      <c r="A21" s="3" t="s">
        <v>90</v>
      </c>
      <c r="B21" s="4" t="n">
        <v>-796</v>
      </c>
      <c r="C21" s="4" t="n">
        <v>-1458</v>
      </c>
      <c r="D21" s="4" t="n">
        <v>-1346</v>
      </c>
      <c r="E21" s="4" t="n">
        <v>-2944</v>
      </c>
    </row>
    <row r="22" spans="1:5">
      <c r="A22" s="3" t="s">
        <v>91</v>
      </c>
      <c r="B22" s="4" t="n">
        <v>19693</v>
      </c>
      <c r="C22" s="4" t="n">
        <v>32208</v>
      </c>
      <c r="D22" s="4" t="n">
        <v>37054</v>
      </c>
      <c r="E22" s="4" t="n">
        <v>68963</v>
      </c>
    </row>
    <row r="23" spans="1:5">
      <c r="A23" s="3" t="s">
        <v>92</v>
      </c>
      <c r="B23" s="4" t="n">
        <v>-8794</v>
      </c>
      <c r="C23" s="4" t="n">
        <v>-12312</v>
      </c>
      <c r="D23" s="4" t="n">
        <v>-15587</v>
      </c>
      <c r="E23" s="4" t="n">
        <v>-26275</v>
      </c>
    </row>
    <row r="24" spans="1:5">
      <c r="A24" s="3" t="s">
        <v>93</v>
      </c>
      <c r="B24" s="7" t="n">
        <v>10899</v>
      </c>
      <c r="C24" s="7" t="n">
        <v>19896</v>
      </c>
      <c r="D24" s="7" t="n">
        <v>21467</v>
      </c>
      <c r="E24" s="7" t="n">
        <v>42688</v>
      </c>
    </row>
    <row r="25" spans="1:5">
      <c r="A25" s="3" t="s">
        <v>94</v>
      </c>
      <c r="B25" s="8" t="n">
        <v>0.57</v>
      </c>
      <c r="C25" s="8" t="n">
        <v>1.02</v>
      </c>
      <c r="D25" s="8" t="n">
        <v>1.12</v>
      </c>
      <c r="E25" s="8" t="n">
        <v>2.18</v>
      </c>
    </row>
    <row r="26" spans="1:5">
      <c r="A26" s="3" t="s">
        <v>95</v>
      </c>
      <c r="B26" s="4" t="n">
        <v>19084</v>
      </c>
      <c r="C26" s="4" t="n">
        <v>19511</v>
      </c>
      <c r="D26" s="4" t="n">
        <v>19084</v>
      </c>
      <c r="E26" s="4" t="n">
        <v>19588</v>
      </c>
    </row>
    <row r="27" spans="1:5">
      <c r="A27" s="3" t="s">
        <v>96</v>
      </c>
      <c r="B27" s="8" t="n">
        <v>0.4</v>
      </c>
      <c r="C27" s="8" t="n">
        <v>0.4</v>
      </c>
      <c r="D27" s="8" t="n">
        <v>0.8</v>
      </c>
      <c r="E27" s="8" t="n">
        <v>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81</v>
      </c>
      <c r="B1" s="2" t="s">
        <v>2</v>
      </c>
      <c r="C1" s="2" t="s">
        <v>23</v>
      </c>
    </row>
    <row r="2" spans="1:3">
      <c r="A2" s="6" t="s">
        <v>282</v>
      </c>
    </row>
    <row r="3" spans="1:3">
      <c r="A3" s="3" t="s">
        <v>283</v>
      </c>
      <c r="B3" s="7" t="n">
        <v>24683</v>
      </c>
      <c r="C3" s="7" t="n">
        <v>26332</v>
      </c>
    </row>
    <row r="4" spans="1:3">
      <c r="A4" s="3" t="s">
        <v>215</v>
      </c>
    </row>
    <row r="5" spans="1:3">
      <c r="A5" s="6" t="s">
        <v>282</v>
      </c>
    </row>
    <row r="6" spans="1:3">
      <c r="A6" s="3" t="s">
        <v>283</v>
      </c>
      <c r="B6" s="4" t="n">
        <v>6654</v>
      </c>
      <c r="C6" s="4" t="n">
        <v>7477</v>
      </c>
    </row>
    <row r="7" spans="1:3">
      <c r="A7" s="3" t="s">
        <v>217</v>
      </c>
    </row>
    <row r="8" spans="1:3">
      <c r="A8" s="6" t="s">
        <v>282</v>
      </c>
    </row>
    <row r="9" spans="1:3">
      <c r="A9" s="3" t="s">
        <v>283</v>
      </c>
      <c r="B9" s="7" t="n">
        <v>18029</v>
      </c>
      <c r="C9" s="7" t="n">
        <v>188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70</v>
      </c>
      <c r="D1" s="2" t="s">
        <v>1</v>
      </c>
    </row>
    <row r="2" spans="1:5">
      <c r="B2" s="2" t="s">
        <v>2</v>
      </c>
      <c r="C2" s="2" t="s">
        <v>71</v>
      </c>
      <c r="D2" s="2" t="s">
        <v>2</v>
      </c>
      <c r="E2" s="2" t="s">
        <v>71</v>
      </c>
    </row>
    <row r="3" spans="1:5">
      <c r="A3" s="3" t="s">
        <v>215</v>
      </c>
    </row>
    <row r="4" spans="1:5">
      <c r="A4" s="6" t="s">
        <v>285</v>
      </c>
    </row>
    <row r="5" spans="1:5">
      <c r="A5" s="3" t="s">
        <v>286</v>
      </c>
      <c r="B5" s="7" t="n">
        <v>5</v>
      </c>
      <c r="C5" s="7" t="n">
        <v>13683</v>
      </c>
      <c r="D5" s="7" t="n">
        <v>4454</v>
      </c>
      <c r="E5" s="7" t="n">
        <v>27337</v>
      </c>
    </row>
    <row r="6" spans="1:5">
      <c r="A6" s="3" t="s">
        <v>287</v>
      </c>
      <c r="B6" s="4" t="n">
        <v>-419</v>
      </c>
      <c r="C6" s="4" t="n">
        <v>1004</v>
      </c>
      <c r="D6" s="4" t="n">
        <v>-2399</v>
      </c>
      <c r="E6" s="4" t="n">
        <v>1214</v>
      </c>
    </row>
    <row r="7" spans="1:5">
      <c r="A7" s="3" t="s">
        <v>288</v>
      </c>
      <c r="B7" s="4" t="n">
        <v>-33</v>
      </c>
      <c r="C7" s="4" t="n">
        <v>218</v>
      </c>
      <c r="D7" s="4" t="n">
        <v>-2467</v>
      </c>
      <c r="E7" s="4" t="n">
        <v>-380</v>
      </c>
    </row>
    <row r="8" spans="1:5">
      <c r="A8" s="3" t="s">
        <v>217</v>
      </c>
    </row>
    <row r="9" spans="1:5">
      <c r="A9" s="6" t="s">
        <v>285</v>
      </c>
    </row>
    <row r="10" spans="1:5">
      <c r="A10" s="3" t="s">
        <v>286</v>
      </c>
      <c r="B10" s="4" t="n">
        <v>11089</v>
      </c>
      <c r="C10" s="4" t="n">
        <v>16086</v>
      </c>
      <c r="D10" s="4" t="n">
        <v>25455</v>
      </c>
      <c r="E10" s="4" t="n">
        <v>32497</v>
      </c>
    </row>
    <row r="11" spans="1:5">
      <c r="A11" s="3" t="s">
        <v>287</v>
      </c>
      <c r="B11" s="4" t="n">
        <v>2990</v>
      </c>
      <c r="C11" s="4" t="n">
        <v>4818</v>
      </c>
      <c r="D11" s="4" t="n">
        <v>7196</v>
      </c>
      <c r="E11" s="4" t="n">
        <v>9860</v>
      </c>
    </row>
    <row r="12" spans="1:5">
      <c r="A12" s="3" t="s">
        <v>288</v>
      </c>
      <c r="B12" s="7" t="n">
        <v>2161</v>
      </c>
      <c r="C12" s="7" t="n">
        <v>3710</v>
      </c>
      <c r="D12" s="7" t="n">
        <v>5492</v>
      </c>
      <c r="E12" s="7" t="n">
        <v>756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9</v>
      </c>
      <c r="B1" s="2" t="s">
        <v>70</v>
      </c>
      <c r="D1" s="2" t="s">
        <v>1</v>
      </c>
    </row>
    <row r="2" spans="1:6">
      <c r="B2" s="2" t="s">
        <v>2</v>
      </c>
      <c r="C2" s="2" t="s">
        <v>71</v>
      </c>
      <c r="D2" s="2" t="s">
        <v>2</v>
      </c>
      <c r="E2" s="2" t="s">
        <v>71</v>
      </c>
      <c r="F2" s="2" t="s">
        <v>23</v>
      </c>
    </row>
    <row r="3" spans="1:6">
      <c r="A3" s="6" t="s">
        <v>212</v>
      </c>
    </row>
    <row r="4" spans="1:6">
      <c r="A4" s="3" t="s">
        <v>290</v>
      </c>
      <c r="B4" s="7" t="n">
        <v>796</v>
      </c>
      <c r="C4" s="7" t="n">
        <v>1458</v>
      </c>
      <c r="D4" s="7" t="n">
        <v>1346</v>
      </c>
      <c r="E4" s="7" t="n">
        <v>2944</v>
      </c>
    </row>
    <row r="5" spans="1:6">
      <c r="A5" s="3" t="s">
        <v>291</v>
      </c>
    </row>
    <row r="6" spans="1:6">
      <c r="A6" s="6" t="s">
        <v>212</v>
      </c>
    </row>
    <row r="7" spans="1:6">
      <c r="A7" s="3" t="s">
        <v>292</v>
      </c>
      <c r="C7" s="3" t="s">
        <v>293</v>
      </c>
      <c r="D7" s="3" t="s">
        <v>293</v>
      </c>
      <c r="E7" s="3" t="s">
        <v>293</v>
      </c>
    </row>
    <row r="8" spans="1:6">
      <c r="A8" s="3" t="s">
        <v>294</v>
      </c>
      <c r="B8" s="7" t="n">
        <v>14800</v>
      </c>
      <c r="D8" s="7" t="n">
        <v>14800</v>
      </c>
      <c r="F8" s="7" t="n">
        <v>17700</v>
      </c>
    </row>
    <row r="9" spans="1:6">
      <c r="A9" s="3" t="s">
        <v>215</v>
      </c>
    </row>
    <row r="10" spans="1:6">
      <c r="A10" s="6" t="s">
        <v>212</v>
      </c>
    </row>
    <row r="11" spans="1:6">
      <c r="A11" s="3" t="s">
        <v>295</v>
      </c>
      <c r="B11" s="3" t="s">
        <v>296</v>
      </c>
      <c r="D11" s="3" t="s">
        <v>296</v>
      </c>
    </row>
    <row r="12" spans="1:6">
      <c r="A12" s="3" t="s">
        <v>217</v>
      </c>
    </row>
    <row r="13" spans="1:6">
      <c r="A13" s="6" t="s">
        <v>212</v>
      </c>
    </row>
    <row r="14" spans="1:6">
      <c r="A14" s="3" t="s">
        <v>295</v>
      </c>
      <c r="B14" s="3" t="s">
        <v>297</v>
      </c>
      <c r="D14" s="3" t="s">
        <v>297</v>
      </c>
    </row>
    <row r="15" spans="1:6">
      <c r="A15" s="3" t="s">
        <v>298</v>
      </c>
      <c r="B15" s="3" t="s">
        <v>299</v>
      </c>
      <c r="D15" s="3" t="s">
        <v>299</v>
      </c>
    </row>
    <row r="16" spans="1:6">
      <c r="A16" s="3" t="s">
        <v>300</v>
      </c>
      <c r="B16" s="3" t="s">
        <v>301</v>
      </c>
      <c r="D16" s="3" t="s">
        <v>3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02</v>
      </c>
      <c r="B1" s="2" t="s">
        <v>70</v>
      </c>
      <c r="D1" s="2" t="s">
        <v>1</v>
      </c>
    </row>
    <row r="2" spans="1:5">
      <c r="B2" s="2" t="s">
        <v>2</v>
      </c>
      <c r="C2" s="2" t="s">
        <v>71</v>
      </c>
      <c r="D2" s="2" t="s">
        <v>2</v>
      </c>
      <c r="E2" s="2" t="s">
        <v>71</v>
      </c>
    </row>
    <row r="3" spans="1:5">
      <c r="A3" s="6" t="s">
        <v>220</v>
      </c>
    </row>
    <row r="4" spans="1:5">
      <c r="A4" s="3" t="s">
        <v>303</v>
      </c>
      <c r="B4" s="7" t="n">
        <v>2830</v>
      </c>
      <c r="C4" s="7" t="n">
        <v>1713</v>
      </c>
      <c r="D4" s="7" t="n">
        <v>2439</v>
      </c>
      <c r="E4" s="7" t="n">
        <v>1415</v>
      </c>
    </row>
    <row r="5" spans="1:5">
      <c r="A5" s="3" t="s">
        <v>304</v>
      </c>
      <c r="B5" s="4" t="n">
        <v>205</v>
      </c>
      <c r="C5" s="4" t="n">
        <v>29</v>
      </c>
      <c r="D5" s="4" t="n">
        <v>234</v>
      </c>
      <c r="E5" s="4" t="n">
        <v>444</v>
      </c>
    </row>
    <row r="6" spans="1:5">
      <c r="A6" s="3" t="s">
        <v>305</v>
      </c>
      <c r="B6" s="4" t="n">
        <v>388</v>
      </c>
      <c r="C6" s="4" t="n">
        <v>-16</v>
      </c>
      <c r="D6" s="4" t="n">
        <v>920</v>
      </c>
      <c r="E6" s="4" t="n">
        <v>-11</v>
      </c>
    </row>
    <row r="7" spans="1:5">
      <c r="A7" s="3" t="s">
        <v>306</v>
      </c>
      <c r="B7" s="4" t="n">
        <v>-417</v>
      </c>
      <c r="C7" s="4" t="n">
        <v>-142</v>
      </c>
      <c r="D7" s="4" t="n">
        <v>-587</v>
      </c>
      <c r="E7" s="4" t="n">
        <v>-264</v>
      </c>
    </row>
    <row r="8" spans="1:5">
      <c r="A8" s="3" t="s">
        <v>307</v>
      </c>
      <c r="B8" s="7" t="n">
        <v>3006</v>
      </c>
      <c r="C8" s="7" t="n">
        <v>1584</v>
      </c>
      <c r="D8" s="7" t="n">
        <v>3006</v>
      </c>
      <c r="E8" s="7" t="n">
        <v>158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273</v>
      </c>
    </row>
    <row r="2" spans="1:2">
      <c r="A2" s="6" t="s">
        <v>207</v>
      </c>
    </row>
    <row r="3" spans="1:2">
      <c r="A3" s="3" t="s">
        <v>275</v>
      </c>
      <c r="B3" s="7" t="n">
        <v>65036</v>
      </c>
    </row>
    <row r="4" spans="1:2">
      <c r="A4" s="4" t="n">
        <v>2018</v>
      </c>
      <c r="B4" s="4" t="n">
        <v>122716</v>
      </c>
    </row>
    <row r="5" spans="1:2">
      <c r="A5" s="4" t="n">
        <v>2019</v>
      </c>
      <c r="B5" s="4" t="n">
        <v>103354</v>
      </c>
    </row>
    <row r="6" spans="1:2">
      <c r="A6" s="4" t="n">
        <v>2020</v>
      </c>
      <c r="B6" s="4" t="n">
        <v>66862</v>
      </c>
    </row>
    <row r="7" spans="1:2">
      <c r="A7" s="4" t="n">
        <v>2021</v>
      </c>
      <c r="B7" s="4" t="n">
        <v>49915</v>
      </c>
    </row>
    <row r="8" spans="1:2">
      <c r="A8" s="3" t="s">
        <v>276</v>
      </c>
      <c r="B8" s="4" t="n">
        <v>88477</v>
      </c>
    </row>
    <row r="9" spans="1:2">
      <c r="A9" s="3" t="s">
        <v>277</v>
      </c>
      <c r="B9" s="4" t="n">
        <v>496360</v>
      </c>
    </row>
    <row r="10" spans="1:2">
      <c r="A10" s="3" t="s">
        <v>227</v>
      </c>
    </row>
    <row r="11" spans="1:2">
      <c r="A11" s="6" t="s">
        <v>207</v>
      </c>
    </row>
    <row r="12" spans="1:2">
      <c r="A12" s="3" t="s">
        <v>275</v>
      </c>
      <c r="B12" s="4" t="n">
        <v>34283</v>
      </c>
    </row>
    <row r="13" spans="1:2">
      <c r="A13" s="4" t="n">
        <v>2018</v>
      </c>
      <c r="B13" s="4" t="n">
        <v>61315</v>
      </c>
    </row>
    <row r="14" spans="1:2">
      <c r="A14" s="4" t="n">
        <v>2019</v>
      </c>
      <c r="B14" s="4" t="n">
        <v>46500</v>
      </c>
    </row>
    <row r="15" spans="1:2">
      <c r="A15" s="4" t="n">
        <v>2020</v>
      </c>
      <c r="B15" s="4" t="n">
        <v>26812</v>
      </c>
    </row>
    <row r="16" spans="1:2">
      <c r="A16" s="4" t="n">
        <v>2021</v>
      </c>
      <c r="B16" s="4" t="n">
        <v>17054</v>
      </c>
    </row>
    <row r="17" spans="1:2">
      <c r="A17" s="3" t="s">
        <v>276</v>
      </c>
      <c r="B17" s="4" t="n">
        <v>16971</v>
      </c>
    </row>
    <row r="18" spans="1:2">
      <c r="A18" s="3" t="s">
        <v>277</v>
      </c>
      <c r="B18" s="7" t="n">
        <v>2029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273</v>
      </c>
    </row>
    <row r="2" spans="1:2">
      <c r="A2" s="6" t="s">
        <v>310</v>
      </c>
    </row>
    <row r="3" spans="1:2">
      <c r="A3" s="3" t="s">
        <v>275</v>
      </c>
      <c r="B3" s="7" t="n">
        <v>12919</v>
      </c>
    </row>
    <row r="4" spans="1:2">
      <c r="A4" s="4" t="n">
        <v>2018</v>
      </c>
      <c r="B4" s="4" t="n">
        <v>25590</v>
      </c>
    </row>
    <row r="5" spans="1:2">
      <c r="A5" s="4" t="n">
        <v>2019</v>
      </c>
      <c r="B5" s="4" t="n">
        <v>25507</v>
      </c>
    </row>
    <row r="6" spans="1:2">
      <c r="A6" s="4" t="n">
        <v>2020</v>
      </c>
      <c r="B6" s="4" t="n">
        <v>26354</v>
      </c>
    </row>
    <row r="7" spans="1:2">
      <c r="A7" s="4" t="n">
        <v>2021</v>
      </c>
      <c r="B7" s="4" t="n">
        <v>26358</v>
      </c>
    </row>
    <row r="8" spans="1:2">
      <c r="A8" s="3" t="s">
        <v>276</v>
      </c>
      <c r="B8" s="4" t="n">
        <v>446616</v>
      </c>
    </row>
    <row r="9" spans="1:2">
      <c r="A9" s="3" t="s">
        <v>277</v>
      </c>
      <c r="B9" s="7" t="n">
        <v>5633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311</v>
      </c>
      <c r="B1" s="2" t="s">
        <v>312</v>
      </c>
      <c r="C1" s="2" t="s">
        <v>313</v>
      </c>
      <c r="D1" s="2" t="s">
        <v>2</v>
      </c>
      <c r="E1" s="2" t="s">
        <v>23</v>
      </c>
      <c r="F1" s="2" t="s">
        <v>314</v>
      </c>
    </row>
    <row r="2" spans="1:6">
      <c r="A2" s="6" t="s">
        <v>315</v>
      </c>
    </row>
    <row r="3" spans="1:6">
      <c r="A3" s="3" t="s">
        <v>316</v>
      </c>
      <c r="D3" s="7" t="n">
        <v>534200</v>
      </c>
      <c r="E3" s="7" t="n">
        <v>544100</v>
      </c>
    </row>
    <row r="4" spans="1:6">
      <c r="A4" s="3" t="s">
        <v>171</v>
      </c>
      <c r="D4" s="4" t="n">
        <v>563344</v>
      </c>
    </row>
    <row r="5" spans="1:6">
      <c r="A5" s="3" t="s">
        <v>317</v>
      </c>
    </row>
    <row r="6" spans="1:6">
      <c r="A6" s="6" t="s">
        <v>315</v>
      </c>
    </row>
    <row r="7" spans="1:6">
      <c r="A7" s="3" t="s">
        <v>318</v>
      </c>
      <c r="B7" s="7" t="n">
        <v>625500</v>
      </c>
    </row>
    <row r="8" spans="1:6">
      <c r="A8" s="3" t="s">
        <v>319</v>
      </c>
      <c r="B8" s="4" t="n">
        <v>408500</v>
      </c>
    </row>
    <row r="9" spans="1:6">
      <c r="A9" s="3" t="s">
        <v>320</v>
      </c>
      <c r="B9" s="7" t="n">
        <v>211600</v>
      </c>
    </row>
    <row r="10" spans="1:6">
      <c r="A10" s="3" t="s">
        <v>321</v>
      </c>
    </row>
    <row r="11" spans="1:6">
      <c r="A11" s="6" t="s">
        <v>315</v>
      </c>
    </row>
    <row r="12" spans="1:6">
      <c r="A12" s="3" t="s">
        <v>322</v>
      </c>
      <c r="B12" s="3" t="s">
        <v>323</v>
      </c>
    </row>
    <row r="13" spans="1:6">
      <c r="A13" s="3" t="s">
        <v>171</v>
      </c>
      <c r="D13" s="4" t="n">
        <v>187900</v>
      </c>
      <c r="E13" s="4" t="n">
        <v>200500</v>
      </c>
    </row>
    <row r="14" spans="1:6">
      <c r="A14" s="3" t="s">
        <v>324</v>
      </c>
    </row>
    <row r="15" spans="1:6">
      <c r="A15" s="6" t="s">
        <v>315</v>
      </c>
    </row>
    <row r="16" spans="1:6">
      <c r="A16" s="3" t="s">
        <v>322</v>
      </c>
      <c r="B16" s="3" t="s">
        <v>325</v>
      </c>
    </row>
    <row r="17" spans="1:6">
      <c r="A17" s="3" t="s">
        <v>171</v>
      </c>
      <c r="D17" s="4" t="n">
        <v>375500</v>
      </c>
      <c r="E17" s="4" t="n">
        <v>375500</v>
      </c>
    </row>
    <row r="18" spans="1:6">
      <c r="A18" s="3" t="s">
        <v>326</v>
      </c>
    </row>
    <row r="19" spans="1:6">
      <c r="A19" s="6" t="s">
        <v>315</v>
      </c>
    </row>
    <row r="20" spans="1:6">
      <c r="A20" s="3" t="s">
        <v>327</v>
      </c>
      <c r="D20" s="4" t="n">
        <v>16700</v>
      </c>
      <c r="E20" s="4" t="n">
        <v>16700</v>
      </c>
    </row>
    <row r="21" spans="1:6">
      <c r="A21" s="3" t="s">
        <v>328</v>
      </c>
      <c r="D21" s="4" t="n">
        <v>569600</v>
      </c>
      <c r="E21" s="7" t="n">
        <v>582400</v>
      </c>
    </row>
    <row r="22" spans="1:6">
      <c r="A22" s="3" t="s">
        <v>329</v>
      </c>
    </row>
    <row r="23" spans="1:6">
      <c r="A23" s="6" t="s">
        <v>315</v>
      </c>
    </row>
    <row r="24" spans="1:6">
      <c r="A24" s="3" t="s">
        <v>330</v>
      </c>
      <c r="F24" s="7" t="n">
        <v>200000</v>
      </c>
    </row>
    <row r="25" spans="1:6">
      <c r="A25" s="3" t="s">
        <v>331</v>
      </c>
      <c r="C25" s="7" t="n">
        <v>99500</v>
      </c>
    </row>
    <row r="26" spans="1:6">
      <c r="A26" s="3" t="s">
        <v>332</v>
      </c>
      <c r="D26" s="7" t="n">
        <v>200000</v>
      </c>
    </row>
    <row r="27" spans="1:6">
      <c r="A27" s="3" t="s">
        <v>333</v>
      </c>
      <c r="E27" s="3" t="s">
        <v>3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70</v>
      </c>
      <c r="D1" s="2" t="s">
        <v>1</v>
      </c>
    </row>
    <row r="2" spans="1:5">
      <c r="B2" s="2" t="s">
        <v>2</v>
      </c>
      <c r="C2" s="2" t="s">
        <v>71</v>
      </c>
      <c r="D2" s="2" t="s">
        <v>2</v>
      </c>
      <c r="E2" s="2" t="s">
        <v>71</v>
      </c>
    </row>
    <row r="3" spans="1:5">
      <c r="A3" s="6" t="s">
        <v>336</v>
      </c>
    </row>
    <row r="4" spans="1:5">
      <c r="A4" s="3" t="s">
        <v>337</v>
      </c>
      <c r="B4" s="7" t="n">
        <v>89</v>
      </c>
      <c r="C4" s="7" t="n">
        <v>52</v>
      </c>
      <c r="D4" s="7" t="n">
        <v>177</v>
      </c>
      <c r="E4" s="7" t="n">
        <v>104</v>
      </c>
    </row>
    <row r="5" spans="1:5">
      <c r="A5" s="3" t="s">
        <v>338</v>
      </c>
      <c r="B5" s="4" t="n">
        <v>236</v>
      </c>
      <c r="C5" s="4" t="n">
        <v>246</v>
      </c>
      <c r="D5" s="4" t="n">
        <v>471</v>
      </c>
      <c r="E5" s="4" t="n">
        <v>492</v>
      </c>
    </row>
    <row r="6" spans="1:5">
      <c r="A6" s="3" t="s">
        <v>339</v>
      </c>
      <c r="B6" s="4" t="n">
        <v>-283</v>
      </c>
      <c r="C6" s="4" t="n">
        <v>-283</v>
      </c>
      <c r="D6" s="4" t="n">
        <v>-565</v>
      </c>
      <c r="E6" s="4" t="n">
        <v>-567</v>
      </c>
    </row>
    <row r="7" spans="1:5">
      <c r="A7" s="3" t="s">
        <v>340</v>
      </c>
      <c r="B7" s="4" t="n">
        <v>184</v>
      </c>
      <c r="C7" s="4" t="n">
        <v>206</v>
      </c>
      <c r="D7" s="4" t="n">
        <v>368</v>
      </c>
      <c r="E7" s="4" t="n">
        <v>412</v>
      </c>
    </row>
    <row r="8" spans="1:5">
      <c r="A8" s="3" t="s">
        <v>341</v>
      </c>
      <c r="B8" s="7" t="n">
        <v>226</v>
      </c>
      <c r="C8" s="7" t="n">
        <v>221</v>
      </c>
      <c r="D8" s="7" t="n">
        <v>451</v>
      </c>
      <c r="E8" s="7" t="n">
        <v>44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8"/>
  </cols>
  <sheetData>
    <row r="1" spans="1:2">
      <c r="A1" s="1" t="s">
        <v>342</v>
      </c>
      <c r="B1" s="2" t="s">
        <v>343</v>
      </c>
    </row>
    <row r="2" spans="1:2">
      <c r="A2" s="6" t="s">
        <v>178</v>
      </c>
    </row>
    <row r="3" spans="1:2">
      <c r="A3" s="3" t="s">
        <v>344</v>
      </c>
      <c r="B3" s="4" t="n">
        <v>3</v>
      </c>
    </row>
    <row r="4" spans="1:2">
      <c r="A4" s="3" t="s">
        <v>345</v>
      </c>
      <c r="B4" s="4" t="n">
        <v>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46</v>
      </c>
      <c r="B1" s="2" t="s">
        <v>1</v>
      </c>
    </row>
    <row r="2" spans="1:3">
      <c r="B2" s="2" t="s">
        <v>273</v>
      </c>
      <c r="C2" s="2" t="s">
        <v>347</v>
      </c>
    </row>
    <row r="3" spans="1:3">
      <c r="A3" s="6" t="s">
        <v>348</v>
      </c>
    </row>
    <row r="4" spans="1:3">
      <c r="A4" s="3" t="s">
        <v>349</v>
      </c>
      <c r="B4" s="4" t="n">
        <v>2</v>
      </c>
    </row>
    <row r="5" spans="1:3">
      <c r="A5" s="3" t="s">
        <v>350</v>
      </c>
      <c r="B5" s="7" t="n">
        <v>25</v>
      </c>
    </row>
    <row r="6" spans="1:3">
      <c r="A6" s="3" t="s">
        <v>351</v>
      </c>
      <c r="B6" s="4" t="n">
        <v>10</v>
      </c>
    </row>
    <row r="7" spans="1:3">
      <c r="A7" s="3" t="s">
        <v>352</v>
      </c>
      <c r="B7" s="9" t="n">
        <v>10.1</v>
      </c>
      <c r="C7" s="9" t="n">
        <v>1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97</v>
      </c>
      <c r="B1" s="2" t="s">
        <v>70</v>
      </c>
      <c r="E1" s="2" t="s">
        <v>1</v>
      </c>
    </row>
    <row r="2" spans="1:6">
      <c r="B2" s="2" t="s">
        <v>2</v>
      </c>
      <c r="C2" s="2" t="s">
        <v>98</v>
      </c>
      <c r="D2" s="2" t="s">
        <v>99</v>
      </c>
      <c r="E2" s="2" t="s">
        <v>2</v>
      </c>
      <c r="F2" s="2" t="s">
        <v>71</v>
      </c>
    </row>
    <row r="3" spans="1:6">
      <c r="A3" s="3" t="s">
        <v>100</v>
      </c>
      <c r="C3" s="7" t="n">
        <v>137</v>
      </c>
      <c r="D3" s="7" t="n">
        <v>223</v>
      </c>
      <c r="E3" s="7" t="n">
        <v>137</v>
      </c>
      <c r="F3" s="7" t="n">
        <v>776</v>
      </c>
    </row>
    <row r="4" spans="1:6">
      <c r="A4" s="3" t="s">
        <v>101</v>
      </c>
      <c r="C4" s="4" t="n">
        <v>4369</v>
      </c>
      <c r="D4" s="4" t="n">
        <v>7249</v>
      </c>
      <c r="E4" s="4" t="n">
        <v>10516</v>
      </c>
      <c r="F4" s="4" t="n">
        <v>15243</v>
      </c>
    </row>
    <row r="5" spans="1:6">
      <c r="A5" s="3" t="s">
        <v>102</v>
      </c>
      <c r="B5" s="7" t="n">
        <v>223</v>
      </c>
      <c r="E5" s="4" t="n">
        <v>447</v>
      </c>
      <c r="F5" s="4" t="n">
        <v>0</v>
      </c>
    </row>
    <row r="6" spans="1:6">
      <c r="A6" s="3" t="s">
        <v>103</v>
      </c>
      <c r="C6" s="7" t="n">
        <v>306</v>
      </c>
      <c r="D6" s="7" t="n">
        <v>427</v>
      </c>
      <c r="E6" s="7" t="n">
        <v>642</v>
      </c>
      <c r="F6" s="7" t="n">
        <v>884</v>
      </c>
    </row>
  </sheetData>
  <mergeCells count="3">
    <mergeCell ref="A1:A2"/>
    <mergeCell ref="B1:D1"/>
    <mergeCell ref="E1:F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70</v>
      </c>
      <c r="D1" s="2" t="s">
        <v>1</v>
      </c>
    </row>
    <row r="2" spans="1:5">
      <c r="B2" s="2" t="s">
        <v>2</v>
      </c>
      <c r="C2" s="2" t="s">
        <v>71</v>
      </c>
      <c r="D2" s="2" t="s">
        <v>2</v>
      </c>
      <c r="E2" s="2" t="s">
        <v>71</v>
      </c>
    </row>
    <row r="3" spans="1:5">
      <c r="A3" s="6" t="s">
        <v>354</v>
      </c>
    </row>
    <row r="4" spans="1:5">
      <c r="A4" s="3" t="s">
        <v>355</v>
      </c>
      <c r="B4" s="7" t="n">
        <v>-225</v>
      </c>
      <c r="C4" s="7" t="n">
        <v>24</v>
      </c>
      <c r="D4" s="7" t="n">
        <v>-472</v>
      </c>
      <c r="E4" s="7" t="n">
        <v>-287</v>
      </c>
    </row>
    <row r="5" spans="1:5">
      <c r="A5" s="3" t="s">
        <v>356</v>
      </c>
    </row>
    <row r="6" spans="1:5">
      <c r="A6" s="6" t="s">
        <v>354</v>
      </c>
    </row>
    <row r="7" spans="1:5">
      <c r="A7" s="3" t="s">
        <v>355</v>
      </c>
      <c r="B7" s="4" t="n">
        <v>-17</v>
      </c>
      <c r="C7" s="4" t="n">
        <v>-56</v>
      </c>
      <c r="D7" s="4" t="n">
        <v>-35</v>
      </c>
      <c r="E7" s="4" t="n">
        <v>-173</v>
      </c>
    </row>
    <row r="8" spans="1:5">
      <c r="A8" s="3" t="s">
        <v>357</v>
      </c>
    </row>
    <row r="9" spans="1:5">
      <c r="A9" s="6" t="s">
        <v>354</v>
      </c>
    </row>
    <row r="10" spans="1:5">
      <c r="A10" s="3" t="s">
        <v>355</v>
      </c>
      <c r="B10" s="4" t="n">
        <v>-1</v>
      </c>
      <c r="C10" s="4" t="n">
        <v>-2</v>
      </c>
      <c r="D10" s="4" t="n">
        <v>-3</v>
      </c>
      <c r="E10" s="4" t="n">
        <v>-17</v>
      </c>
    </row>
    <row r="11" spans="1:5">
      <c r="A11" s="3" t="s">
        <v>358</v>
      </c>
    </row>
    <row r="12" spans="1:5">
      <c r="A12" s="6" t="s">
        <v>354</v>
      </c>
    </row>
    <row r="13" spans="1:5">
      <c r="A13" s="3" t="s">
        <v>355</v>
      </c>
      <c r="B13" s="7" t="n">
        <v>-207</v>
      </c>
      <c r="C13" s="7" t="n">
        <v>82</v>
      </c>
      <c r="D13" s="7" t="n">
        <v>-434</v>
      </c>
      <c r="E13" s="7" t="n">
        <v>-9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359</v>
      </c>
      <c r="B1" s="2" t="s">
        <v>1</v>
      </c>
    </row>
    <row r="2" spans="1:2">
      <c r="B2" s="2" t="s">
        <v>273</v>
      </c>
    </row>
    <row r="3" spans="1:2">
      <c r="A3" s="6" t="s">
        <v>360</v>
      </c>
    </row>
    <row r="4" spans="1:2">
      <c r="A4" s="3" t="s">
        <v>361</v>
      </c>
      <c r="B4" s="9" t="n">
        <v>1.7</v>
      </c>
    </row>
    <row r="5" spans="1:2">
      <c r="A5" s="3" t="s">
        <v>362</v>
      </c>
      <c r="B5" s="3" t="s">
        <v>3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273</v>
      </c>
    </row>
    <row r="3" spans="1:2">
      <c r="A3" s="6" t="s">
        <v>365</v>
      </c>
    </row>
    <row r="4" spans="1:2">
      <c r="A4" s="3" t="s">
        <v>366</v>
      </c>
      <c r="B4" s="7" t="n">
        <v>-6331</v>
      </c>
    </row>
    <row r="5" spans="1:2">
      <c r="A5" s="3" t="s">
        <v>367</v>
      </c>
      <c r="B5" s="4" t="n">
        <v>581</v>
      </c>
    </row>
    <row r="6" spans="1:2">
      <c r="A6" s="3" t="s">
        <v>368</v>
      </c>
      <c r="B6" s="4" t="n">
        <v>-1186</v>
      </c>
    </row>
    <row r="7" spans="1:2">
      <c r="A7" s="3" t="s">
        <v>369</v>
      </c>
      <c r="B7" s="4" t="n">
        <v>1018</v>
      </c>
    </row>
    <row r="8" spans="1:2">
      <c r="A8" s="3" t="s">
        <v>370</v>
      </c>
      <c r="B8" s="4" t="n">
        <v>-5702</v>
      </c>
    </row>
    <row r="9" spans="1:2">
      <c r="A9" s="3" t="s">
        <v>371</v>
      </c>
    </row>
    <row r="10" spans="1:2">
      <c r="A10" s="6" t="s">
        <v>365</v>
      </c>
    </row>
    <row r="11" spans="1:2">
      <c r="A11" s="3" t="s">
        <v>366</v>
      </c>
      <c r="B11" s="4" t="n">
        <v>-2015</v>
      </c>
    </row>
    <row r="12" spans="1:2">
      <c r="A12" s="3" t="s">
        <v>367</v>
      </c>
      <c r="B12" s="4" t="n">
        <v>581</v>
      </c>
    </row>
    <row r="13" spans="1:2">
      <c r="A13" s="3" t="s">
        <v>370</v>
      </c>
      <c r="B13" s="4" t="n">
        <v>-1434</v>
      </c>
    </row>
    <row r="14" spans="1:2">
      <c r="A14" s="3" t="s">
        <v>372</v>
      </c>
    </row>
    <row r="15" spans="1:2">
      <c r="A15" s="6" t="s">
        <v>365</v>
      </c>
    </row>
    <row r="16" spans="1:2">
      <c r="A16" s="3" t="s">
        <v>366</v>
      </c>
      <c r="B16" s="4" t="n">
        <v>-4731</v>
      </c>
    </row>
    <row r="17" spans="1:2">
      <c r="A17" s="3" t="s">
        <v>368</v>
      </c>
      <c r="B17" s="4" t="n">
        <v>216</v>
      </c>
    </row>
    <row r="18" spans="1:2">
      <c r="A18" s="3" t="s">
        <v>370</v>
      </c>
      <c r="B18" s="4" t="n">
        <v>-4515</v>
      </c>
    </row>
    <row r="19" spans="1:2">
      <c r="A19" s="3" t="s">
        <v>373</v>
      </c>
    </row>
    <row r="20" spans="1:2">
      <c r="A20" s="6" t="s">
        <v>365</v>
      </c>
    </row>
    <row r="21" spans="1:2">
      <c r="A21" s="3" t="s">
        <v>366</v>
      </c>
      <c r="B21" s="4" t="n">
        <v>415</v>
      </c>
    </row>
    <row r="22" spans="1:2">
      <c r="A22" s="3" t="s">
        <v>368</v>
      </c>
      <c r="B22" s="4" t="n">
        <v>-1186</v>
      </c>
    </row>
    <row r="23" spans="1:2">
      <c r="A23" s="3" t="s">
        <v>369</v>
      </c>
      <c r="B23" s="4" t="n">
        <v>1018</v>
      </c>
    </row>
    <row r="24" spans="1:2">
      <c r="A24" s="3" t="s">
        <v>370</v>
      </c>
      <c r="B24" s="4" t="n">
        <v>247</v>
      </c>
    </row>
    <row r="25" spans="1:2">
      <c r="A25" s="3" t="s">
        <v>374</v>
      </c>
    </row>
    <row r="26" spans="1:2">
      <c r="A26" s="6" t="s">
        <v>365</v>
      </c>
    </row>
    <row r="27" spans="1:2">
      <c r="A27" s="3" t="s">
        <v>368</v>
      </c>
      <c r="B27" s="7" t="n">
        <v>2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70</v>
      </c>
      <c r="D1" s="2" t="s">
        <v>1</v>
      </c>
    </row>
    <row r="2" spans="1:5">
      <c r="B2" s="2" t="s">
        <v>2</v>
      </c>
      <c r="C2" s="2" t="s">
        <v>71</v>
      </c>
      <c r="D2" s="2" t="s">
        <v>2</v>
      </c>
      <c r="E2" s="2" t="s">
        <v>71</v>
      </c>
    </row>
    <row r="3" spans="1:5">
      <c r="A3" s="6" t="s">
        <v>187</v>
      </c>
    </row>
    <row r="4" spans="1:5">
      <c r="A4" s="3" t="s">
        <v>105</v>
      </c>
      <c r="B4" s="7" t="n">
        <v>100</v>
      </c>
      <c r="C4" s="7" t="n">
        <v>100</v>
      </c>
      <c r="D4" s="7" t="n">
        <v>200</v>
      </c>
      <c r="E4" s="7" t="n">
        <v>200</v>
      </c>
    </row>
    <row r="5" spans="1:5">
      <c r="A5" s="3" t="s">
        <v>106</v>
      </c>
      <c r="B5" s="7" t="n">
        <v>400</v>
      </c>
      <c r="D5" s="7" t="n">
        <v>-1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376</v>
      </c>
      <c r="B1" s="2" t="s">
        <v>377</v>
      </c>
      <c r="C1" s="2" t="s">
        <v>70</v>
      </c>
      <c r="E1" s="2" t="s">
        <v>1</v>
      </c>
    </row>
    <row r="2" spans="1:7">
      <c r="B2" s="2" t="s">
        <v>378</v>
      </c>
      <c r="C2" s="2" t="s">
        <v>2</v>
      </c>
      <c r="D2" s="2" t="s">
        <v>71</v>
      </c>
      <c r="E2" s="2" t="s">
        <v>2</v>
      </c>
      <c r="F2" s="2" t="s">
        <v>71</v>
      </c>
      <c r="G2" s="2" t="s">
        <v>23</v>
      </c>
    </row>
    <row r="3" spans="1:7">
      <c r="A3" s="6" t="s">
        <v>379</v>
      </c>
    </row>
    <row r="4" spans="1:7">
      <c r="A4" s="3" t="s">
        <v>380</v>
      </c>
      <c r="C4" s="7" t="n">
        <v>11617000</v>
      </c>
      <c r="D4" s="7" t="n">
        <v>10356000</v>
      </c>
      <c r="E4" s="7" t="n">
        <v>23676000</v>
      </c>
      <c r="F4" s="7" t="n">
        <v>20531000</v>
      </c>
    </row>
    <row r="5" spans="1:7">
      <c r="A5" s="3" t="s">
        <v>381</v>
      </c>
      <c r="C5" s="4" t="n">
        <v>100000</v>
      </c>
    </row>
    <row r="6" spans="1:7">
      <c r="A6" s="3" t="s">
        <v>382</v>
      </c>
      <c r="C6" s="4" t="n">
        <v>70807000</v>
      </c>
      <c r="E6" s="4" t="n">
        <v>70807000</v>
      </c>
      <c r="G6" s="7" t="n">
        <v>75028000</v>
      </c>
    </row>
    <row r="7" spans="1:7">
      <c r="A7" s="3" t="s">
        <v>383</v>
      </c>
    </row>
    <row r="8" spans="1:7">
      <c r="A8" s="6" t="s">
        <v>379</v>
      </c>
    </row>
    <row r="9" spans="1:7">
      <c r="A9" s="3" t="s">
        <v>384</v>
      </c>
      <c r="C9" s="4" t="n">
        <v>14800000</v>
      </c>
      <c r="E9" s="4" t="n">
        <v>14800000</v>
      </c>
      <c r="G9" s="4" t="n">
        <v>17700000</v>
      </c>
    </row>
    <row r="10" spans="1:7">
      <c r="A10" s="3" t="s">
        <v>385</v>
      </c>
    </row>
    <row r="11" spans="1:7">
      <c r="A11" s="6" t="s">
        <v>379</v>
      </c>
    </row>
    <row r="12" spans="1:7">
      <c r="A12" s="3" t="s">
        <v>381</v>
      </c>
      <c r="C12" s="4" t="n">
        <v>600000</v>
      </c>
      <c r="D12" s="4" t="n">
        <v>400000</v>
      </c>
      <c r="E12" s="4" t="n">
        <v>1500000</v>
      </c>
      <c r="F12" s="4" t="n">
        <v>800000</v>
      </c>
    </row>
    <row r="13" spans="1:7">
      <c r="A13" s="3" t="s">
        <v>386</v>
      </c>
    </row>
    <row r="14" spans="1:7">
      <c r="A14" s="6" t="s">
        <v>379</v>
      </c>
    </row>
    <row r="15" spans="1:7">
      <c r="A15" s="3" t="s">
        <v>387</v>
      </c>
      <c r="C15" s="4" t="n">
        <v>4400000</v>
      </c>
      <c r="D15" s="4" t="n">
        <v>9700000</v>
      </c>
      <c r="E15" s="4" t="n">
        <v>10600000</v>
      </c>
      <c r="F15" s="4" t="n">
        <v>14400000</v>
      </c>
    </row>
    <row r="16" spans="1:7">
      <c r="A16" s="3" t="s">
        <v>388</v>
      </c>
    </row>
    <row r="17" spans="1:7">
      <c r="A17" s="6" t="s">
        <v>379</v>
      </c>
    </row>
    <row r="18" spans="1:7">
      <c r="A18" s="3" t="s">
        <v>387</v>
      </c>
      <c r="C18" s="4" t="n">
        <v>100000</v>
      </c>
      <c r="D18" s="4" t="n">
        <v>100000</v>
      </c>
      <c r="E18" s="7" t="n">
        <v>100000</v>
      </c>
      <c r="F18" s="7" t="n">
        <v>100000</v>
      </c>
    </row>
    <row r="19" spans="1:7">
      <c r="A19" s="3" t="s">
        <v>389</v>
      </c>
    </row>
    <row r="20" spans="1:7">
      <c r="A20" s="6" t="s">
        <v>379</v>
      </c>
    </row>
    <row r="21" spans="1:7">
      <c r="A21" s="3" t="s">
        <v>390</v>
      </c>
      <c r="E21" s="3" t="s">
        <v>391</v>
      </c>
      <c r="F21" s="3" t="s">
        <v>391</v>
      </c>
    </row>
    <row r="22" spans="1:7">
      <c r="A22" s="3" t="s">
        <v>381</v>
      </c>
      <c r="C22" s="4" t="n">
        <v>0</v>
      </c>
      <c r="D22" s="4" t="n">
        <v>200000</v>
      </c>
      <c r="E22" s="7" t="n">
        <v>0</v>
      </c>
      <c r="F22" s="7" t="n">
        <v>700000</v>
      </c>
    </row>
    <row r="23" spans="1:7">
      <c r="A23" s="3" t="s">
        <v>392</v>
      </c>
    </row>
    <row r="24" spans="1:7">
      <c r="A24" s="6" t="s">
        <v>379</v>
      </c>
    </row>
    <row r="25" spans="1:7">
      <c r="A25" s="3" t="s">
        <v>390</v>
      </c>
      <c r="B25" s="3" t="s">
        <v>391</v>
      </c>
    </row>
    <row r="26" spans="1:7">
      <c r="A26" s="3" t="s">
        <v>393</v>
      </c>
      <c r="B26" s="3" t="s">
        <v>394</v>
      </c>
    </row>
    <row r="27" spans="1:7">
      <c r="A27" s="3" t="s">
        <v>381</v>
      </c>
      <c r="C27" s="4" t="n">
        <v>100000</v>
      </c>
      <c r="D27" s="4" t="n">
        <v>100000</v>
      </c>
      <c r="E27" s="7" t="n">
        <v>200000</v>
      </c>
      <c r="F27" s="4" t="n">
        <v>100000</v>
      </c>
    </row>
    <row r="28" spans="1:7">
      <c r="A28" s="3" t="s">
        <v>395</v>
      </c>
    </row>
    <row r="29" spans="1:7">
      <c r="A29" s="6" t="s">
        <v>379</v>
      </c>
    </row>
    <row r="30" spans="1:7">
      <c r="A30" s="3" t="s">
        <v>396</v>
      </c>
      <c r="E30" s="3" t="s">
        <v>397</v>
      </c>
    </row>
    <row r="31" spans="1:7">
      <c r="A31" s="3" t="s">
        <v>398</v>
      </c>
      <c r="E31" s="3" t="s">
        <v>399</v>
      </c>
    </row>
    <row r="32" spans="1:7">
      <c r="A32" s="3" t="s">
        <v>381</v>
      </c>
      <c r="C32" s="4" t="n">
        <v>4200000</v>
      </c>
      <c r="D32" s="4" t="n">
        <v>7300000</v>
      </c>
      <c r="E32" s="7" t="n">
        <v>10100000</v>
      </c>
      <c r="F32" s="4" t="n">
        <v>15300000</v>
      </c>
    </row>
    <row r="33" spans="1:7">
      <c r="A33" s="3" t="s">
        <v>400</v>
      </c>
    </row>
    <row r="34" spans="1:7">
      <c r="A34" s="6" t="s">
        <v>379</v>
      </c>
    </row>
    <row r="35" spans="1:7">
      <c r="A35" s="3" t="s">
        <v>387</v>
      </c>
      <c r="C35" s="4" t="n">
        <v>100000</v>
      </c>
      <c r="D35" s="4" t="n">
        <v>300000</v>
      </c>
      <c r="E35" s="4" t="n">
        <v>300000</v>
      </c>
      <c r="F35" s="4" t="n">
        <v>600000</v>
      </c>
    </row>
    <row r="36" spans="1:7">
      <c r="A36" s="3" t="s">
        <v>380</v>
      </c>
      <c r="C36" s="4" t="n">
        <v>1000000</v>
      </c>
      <c r="D36" s="4" t="n">
        <v>1600000</v>
      </c>
      <c r="E36" s="4" t="n">
        <v>2800000</v>
      </c>
      <c r="F36" s="4" t="n">
        <v>3300000</v>
      </c>
    </row>
    <row r="37" spans="1:7">
      <c r="A37" s="3" t="s">
        <v>401</v>
      </c>
    </row>
    <row r="38" spans="1:7">
      <c r="A38" s="6" t="s">
        <v>379</v>
      </c>
    </row>
    <row r="39" spans="1:7">
      <c r="A39" s="3" t="s">
        <v>402</v>
      </c>
      <c r="C39" s="4" t="n">
        <v>1700000</v>
      </c>
      <c r="D39" s="4" t="n">
        <v>1200000</v>
      </c>
      <c r="E39" s="4" t="n">
        <v>3500000</v>
      </c>
      <c r="F39" s="4" t="n">
        <v>2800000</v>
      </c>
    </row>
    <row r="40" spans="1:7">
      <c r="A40" s="3" t="s">
        <v>403</v>
      </c>
    </row>
    <row r="41" spans="1:7">
      <c r="A41" s="6" t="s">
        <v>379</v>
      </c>
    </row>
    <row r="42" spans="1:7">
      <c r="A42" s="3" t="s">
        <v>381</v>
      </c>
      <c r="C42" s="4" t="n">
        <v>0</v>
      </c>
    </row>
    <row r="43" spans="1:7">
      <c r="A43" s="3" t="s">
        <v>404</v>
      </c>
    </row>
    <row r="44" spans="1:7">
      <c r="A44" s="6" t="s">
        <v>379</v>
      </c>
    </row>
    <row r="45" spans="1:7">
      <c r="A45" s="3" t="s">
        <v>405</v>
      </c>
      <c r="C45" s="4" t="n">
        <v>2000000</v>
      </c>
      <c r="E45" s="4" t="n">
        <v>2000000</v>
      </c>
      <c r="G45" s="7" t="n">
        <v>600000</v>
      </c>
    </row>
    <row r="46" spans="1:7">
      <c r="A46" s="3" t="s">
        <v>406</v>
      </c>
    </row>
    <row r="47" spans="1:7">
      <c r="A47" s="6" t="s">
        <v>379</v>
      </c>
    </row>
    <row r="48" spans="1:7">
      <c r="A48" s="3" t="s">
        <v>387</v>
      </c>
      <c r="C48" s="4" t="n">
        <v>100000</v>
      </c>
      <c r="E48" s="4" t="n">
        <v>100000</v>
      </c>
    </row>
    <row r="49" spans="1:7">
      <c r="A49" s="3" t="s">
        <v>407</v>
      </c>
    </row>
    <row r="50" spans="1:7">
      <c r="A50" s="6" t="s">
        <v>379</v>
      </c>
    </row>
    <row r="51" spans="1:7">
      <c r="A51" s="3" t="s">
        <v>381</v>
      </c>
      <c r="E51" s="4" t="n">
        <v>100000</v>
      </c>
    </row>
    <row r="52" spans="1:7">
      <c r="A52" s="3" t="s">
        <v>408</v>
      </c>
    </row>
    <row r="53" spans="1:7">
      <c r="A53" s="6" t="s">
        <v>379</v>
      </c>
    </row>
    <row r="54" spans="1:7">
      <c r="A54" s="3" t="s">
        <v>381</v>
      </c>
      <c r="C54" s="4" t="n">
        <v>200000</v>
      </c>
      <c r="D54" s="4" t="n">
        <v>0</v>
      </c>
      <c r="E54" s="4" t="n">
        <v>400000</v>
      </c>
      <c r="F54" s="4" t="n">
        <v>0</v>
      </c>
    </row>
    <row r="55" spans="1:7">
      <c r="A55" s="3" t="s">
        <v>409</v>
      </c>
    </row>
    <row r="56" spans="1:7">
      <c r="A56" s="6" t="s">
        <v>379</v>
      </c>
    </row>
    <row r="57" spans="1:7">
      <c r="A57" s="3" t="s">
        <v>381</v>
      </c>
      <c r="C57" s="7" t="n">
        <v>100000</v>
      </c>
      <c r="D57" s="7" t="n">
        <v>0</v>
      </c>
      <c r="E57" s="7" t="n">
        <v>100000</v>
      </c>
      <c r="F57" s="7" t="n">
        <v>0</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8"/>
    <col customWidth="1" max="5" min="5" width="21"/>
    <col customWidth="1" max="6" min="6" width="21"/>
  </cols>
  <sheetData>
    <row r="1" spans="1:6">
      <c r="A1" s="1" t="s">
        <v>410</v>
      </c>
      <c r="B1" s="2" t="s">
        <v>70</v>
      </c>
      <c r="D1" s="2" t="s">
        <v>1</v>
      </c>
    </row>
    <row r="2" spans="1:6">
      <c r="B2" s="2" t="s">
        <v>273</v>
      </c>
      <c r="C2" s="2" t="s">
        <v>411</v>
      </c>
      <c r="D2" s="2" t="s">
        <v>412</v>
      </c>
      <c r="E2" s="2" t="s">
        <v>411</v>
      </c>
      <c r="F2" s="2" t="s">
        <v>347</v>
      </c>
    </row>
    <row r="3" spans="1:6">
      <c r="A3" s="6" t="s">
        <v>239</v>
      </c>
    </row>
    <row r="4" spans="1:6">
      <c r="A4" s="3" t="s">
        <v>413</v>
      </c>
      <c r="D4" s="4" t="n">
        <v>3</v>
      </c>
    </row>
    <row r="5" spans="1:6">
      <c r="A5" s="3" t="s">
        <v>76</v>
      </c>
      <c r="B5" s="7" t="n">
        <v>109020</v>
      </c>
      <c r="C5" s="7" t="n">
        <v>150484</v>
      </c>
      <c r="D5" s="7" t="n">
        <v>223701</v>
      </c>
      <c r="E5" s="7" t="n">
        <v>326664</v>
      </c>
    </row>
    <row r="6" spans="1:6">
      <c r="A6" s="3" t="s">
        <v>86</v>
      </c>
      <c r="B6" s="4" t="n">
        <v>22150</v>
      </c>
      <c r="C6" s="4" t="n">
        <v>35974</v>
      </c>
      <c r="D6" s="4" t="n">
        <v>44065</v>
      </c>
      <c r="E6" s="4" t="n">
        <v>76671</v>
      </c>
    </row>
    <row r="7" spans="1:6">
      <c r="A7" s="3" t="s">
        <v>414</v>
      </c>
      <c r="B7" s="4" t="n">
        <v>1460358</v>
      </c>
      <c r="D7" s="4" t="n">
        <v>1460358</v>
      </c>
      <c r="F7" s="7" t="n">
        <v>1456250</v>
      </c>
    </row>
    <row r="8" spans="1:6">
      <c r="A8" s="3" t="s">
        <v>415</v>
      </c>
    </row>
    <row r="9" spans="1:6">
      <c r="A9" s="6" t="s">
        <v>239</v>
      </c>
    </row>
    <row r="10" spans="1:6">
      <c r="A10" s="3" t="s">
        <v>414</v>
      </c>
      <c r="B10" s="4" t="n">
        <v>-190241</v>
      </c>
      <c r="D10" s="4" t="n">
        <v>-190241</v>
      </c>
      <c r="F10" s="4" t="n">
        <v>-112257</v>
      </c>
    </row>
    <row r="11" spans="1:6">
      <c r="A11" s="3" t="s">
        <v>416</v>
      </c>
    </row>
    <row r="12" spans="1:6">
      <c r="A12" s="6" t="s">
        <v>239</v>
      </c>
    </row>
    <row r="13" spans="1:6">
      <c r="A13" s="3" t="s">
        <v>76</v>
      </c>
      <c r="B13" s="4" t="n">
        <v>110529</v>
      </c>
      <c r="C13" s="4" t="n">
        <v>106814</v>
      </c>
      <c r="D13" s="4" t="n">
        <v>231359</v>
      </c>
      <c r="E13" s="4" t="n">
        <v>254237</v>
      </c>
    </row>
    <row r="14" spans="1:6">
      <c r="A14" s="3" t="s">
        <v>86</v>
      </c>
      <c r="B14" s="4" t="n">
        <v>7299</v>
      </c>
      <c r="C14" s="4" t="n">
        <v>15538</v>
      </c>
      <c r="D14" s="4" t="n">
        <v>16450</v>
      </c>
      <c r="E14" s="4" t="n">
        <v>38224</v>
      </c>
    </row>
    <row r="15" spans="1:6">
      <c r="A15" s="3" t="s">
        <v>414</v>
      </c>
      <c r="B15" s="4" t="n">
        <v>234989</v>
      </c>
      <c r="D15" s="4" t="n">
        <v>234989</v>
      </c>
      <c r="F15" s="4" t="n">
        <v>256622</v>
      </c>
    </row>
    <row r="16" spans="1:6">
      <c r="A16" s="3" t="s">
        <v>267</v>
      </c>
    </row>
    <row r="17" spans="1:6">
      <c r="A17" s="6" t="s">
        <v>239</v>
      </c>
    </row>
    <row r="18" spans="1:6">
      <c r="A18" s="3" t="s">
        <v>76</v>
      </c>
      <c r="B18" s="4" t="n">
        <v>33717</v>
      </c>
      <c r="C18" s="4" t="n">
        <v>33209</v>
      </c>
      <c r="D18" s="4" t="n">
        <v>67552</v>
      </c>
      <c r="E18" s="4" t="n">
        <v>65977</v>
      </c>
    </row>
    <row r="19" spans="1:6">
      <c r="A19" s="3" t="s">
        <v>86</v>
      </c>
      <c r="B19" s="4" t="n">
        <v>18690</v>
      </c>
      <c r="C19" s="4" t="n">
        <v>20237</v>
      </c>
      <c r="D19" s="4" t="n">
        <v>37500</v>
      </c>
      <c r="E19" s="4" t="n">
        <v>39912</v>
      </c>
    </row>
    <row r="20" spans="1:6">
      <c r="A20" s="3" t="s">
        <v>414</v>
      </c>
      <c r="B20" s="4" t="n">
        <v>1354037</v>
      </c>
      <c r="D20" s="4" t="n">
        <v>1354037</v>
      </c>
      <c r="F20" s="4" t="n">
        <v>1254824</v>
      </c>
    </row>
    <row r="21" spans="1:6">
      <c r="A21" s="3" t="s">
        <v>417</v>
      </c>
    </row>
    <row r="22" spans="1:6">
      <c r="A22" s="6" t="s">
        <v>239</v>
      </c>
    </row>
    <row r="23" spans="1:6">
      <c r="A23" s="3" t="s">
        <v>76</v>
      </c>
      <c r="B23" s="4" t="n">
        <v>22099</v>
      </c>
      <c r="C23" s="4" t="n">
        <v>20336</v>
      </c>
      <c r="D23" s="4" t="n">
        <v>42551</v>
      </c>
      <c r="E23" s="4" t="n">
        <v>40915</v>
      </c>
    </row>
    <row r="24" spans="1:6">
      <c r="A24" s="3" t="s">
        <v>86</v>
      </c>
      <c r="B24" s="4" t="n">
        <v>3329</v>
      </c>
      <c r="C24" s="4" t="n">
        <v>3059</v>
      </c>
      <c r="D24" s="4" t="n">
        <v>5045</v>
      </c>
      <c r="E24" s="4" t="n">
        <v>6567</v>
      </c>
    </row>
    <row r="25" spans="1:6">
      <c r="A25" s="3" t="s">
        <v>414</v>
      </c>
      <c r="B25" s="4" t="n">
        <v>61573</v>
      </c>
      <c r="D25" s="4" t="n">
        <v>61573</v>
      </c>
      <c r="F25" s="7" t="n">
        <v>57061</v>
      </c>
    </row>
    <row r="26" spans="1:6">
      <c r="A26" s="3" t="s">
        <v>418</v>
      </c>
    </row>
    <row r="27" spans="1:6">
      <c r="A27" s="6" t="s">
        <v>239</v>
      </c>
    </row>
    <row r="28" spans="1:6">
      <c r="A28" s="3" t="s">
        <v>86</v>
      </c>
      <c r="B28" s="4" t="n">
        <v>-4953</v>
      </c>
      <c r="C28" s="4" t="n">
        <v>-4441</v>
      </c>
      <c r="D28" s="4" t="n">
        <v>-9225</v>
      </c>
      <c r="E28" s="4" t="n">
        <v>-8949</v>
      </c>
    </row>
    <row r="29" spans="1:6">
      <c r="A29" s="3" t="s">
        <v>419</v>
      </c>
    </row>
    <row r="30" spans="1:6">
      <c r="A30" s="6" t="s">
        <v>239</v>
      </c>
    </row>
    <row r="31" spans="1:6">
      <c r="A31" s="3" t="s">
        <v>76</v>
      </c>
      <c r="B31" s="4" t="n">
        <v>-57325</v>
      </c>
      <c r="C31" s="4" t="n">
        <v>-9875</v>
      </c>
      <c r="D31" s="4" t="n">
        <v>-117761</v>
      </c>
      <c r="E31" s="4" t="n">
        <v>-34465</v>
      </c>
    </row>
    <row r="32" spans="1:6">
      <c r="A32" s="3" t="s">
        <v>86</v>
      </c>
      <c r="B32" s="4" t="n">
        <v>-2215</v>
      </c>
      <c r="C32" s="4" t="n">
        <v>1581</v>
      </c>
      <c r="D32" s="4" t="n">
        <v>-5705</v>
      </c>
      <c r="E32" s="4" t="n">
        <v>917</v>
      </c>
    </row>
    <row r="33" spans="1:6">
      <c r="A33" s="3" t="s">
        <v>420</v>
      </c>
    </row>
    <row r="34" spans="1:6">
      <c r="A34" s="6" t="s">
        <v>239</v>
      </c>
    </row>
    <row r="35" spans="1:6">
      <c r="A35" s="3" t="s">
        <v>76</v>
      </c>
      <c r="B35" s="4" t="n">
        <v>109020</v>
      </c>
      <c r="C35" s="4" t="n">
        <v>150484</v>
      </c>
      <c r="D35" s="4" t="n">
        <v>223701</v>
      </c>
      <c r="E35" s="4" t="n">
        <v>326664</v>
      </c>
    </row>
    <row r="36" spans="1:6">
      <c r="A36" s="3" t="s">
        <v>421</v>
      </c>
    </row>
    <row r="37" spans="1:6">
      <c r="A37" s="6" t="s">
        <v>239</v>
      </c>
    </row>
    <row r="38" spans="1:6">
      <c r="A38" s="3" t="s">
        <v>76</v>
      </c>
      <c r="B38" s="4" t="n">
        <v>55087</v>
      </c>
      <c r="C38" s="4" t="n">
        <v>97548</v>
      </c>
      <c r="D38" s="4" t="n">
        <v>115813</v>
      </c>
      <c r="E38" s="4" t="n">
        <v>221340</v>
      </c>
    </row>
    <row r="39" spans="1:6">
      <c r="A39" s="3" t="s">
        <v>422</v>
      </c>
    </row>
    <row r="40" spans="1:6">
      <c r="A40" s="6" t="s">
        <v>239</v>
      </c>
    </row>
    <row r="41" spans="1:6">
      <c r="A41" s="3" t="s">
        <v>76</v>
      </c>
      <c r="B41" s="4" t="n">
        <v>33717</v>
      </c>
      <c r="C41" s="4" t="n">
        <v>33209</v>
      </c>
      <c r="D41" s="4" t="n">
        <v>67552</v>
      </c>
      <c r="E41" s="4" t="n">
        <v>65977</v>
      </c>
    </row>
    <row r="42" spans="1:6">
      <c r="A42" s="3" t="s">
        <v>423</v>
      </c>
    </row>
    <row r="43" spans="1:6">
      <c r="A43" s="6" t="s">
        <v>239</v>
      </c>
    </row>
    <row r="44" spans="1:6">
      <c r="A44" s="3" t="s">
        <v>76</v>
      </c>
      <c r="B44" s="4" t="n">
        <v>20216</v>
      </c>
      <c r="C44" s="4" t="n">
        <v>19727</v>
      </c>
      <c r="D44" s="4" t="n">
        <v>40336</v>
      </c>
      <c r="E44" s="4" t="n">
        <v>39347</v>
      </c>
    </row>
    <row r="45" spans="1:6">
      <c r="A45" s="3" t="s">
        <v>424</v>
      </c>
    </row>
    <row r="46" spans="1:6">
      <c r="A46" s="6" t="s">
        <v>239</v>
      </c>
    </row>
    <row r="47" spans="1:6">
      <c r="A47" s="3" t="s">
        <v>76</v>
      </c>
      <c r="B47" s="4" t="n">
        <v>0</v>
      </c>
      <c r="C47" s="4" t="n">
        <v>0</v>
      </c>
      <c r="D47" s="4" t="n">
        <v>0</v>
      </c>
      <c r="E47" s="4" t="n">
        <v>0</v>
      </c>
    </row>
    <row r="48" spans="1:6">
      <c r="A48" s="3" t="s">
        <v>425</v>
      </c>
    </row>
    <row r="49" spans="1:6">
      <c r="A49" s="6" t="s">
        <v>239</v>
      </c>
    </row>
    <row r="50" spans="1:6">
      <c r="A50" s="3" t="s">
        <v>76</v>
      </c>
      <c r="B50" s="4" t="n">
        <v>55442</v>
      </c>
      <c r="C50" s="4" t="n">
        <v>9266</v>
      </c>
      <c r="D50" s="4" t="n">
        <v>115546</v>
      </c>
      <c r="E50" s="4" t="n">
        <v>32897</v>
      </c>
    </row>
    <row r="51" spans="1:6">
      <c r="A51" s="3" t="s">
        <v>426</v>
      </c>
    </row>
    <row r="52" spans="1:6">
      <c r="A52" s="6" t="s">
        <v>239</v>
      </c>
    </row>
    <row r="53" spans="1:6">
      <c r="A53" s="3" t="s">
        <v>76</v>
      </c>
      <c r="B53" s="4" t="n">
        <v>0</v>
      </c>
      <c r="C53" s="4" t="n">
        <v>0</v>
      </c>
      <c r="D53" s="4" t="n">
        <v>0</v>
      </c>
      <c r="E53" s="4" t="n">
        <v>0</v>
      </c>
    </row>
    <row r="54" spans="1:6">
      <c r="A54" s="3" t="s">
        <v>427</v>
      </c>
    </row>
    <row r="55" spans="1:6">
      <c r="A55" s="6" t="s">
        <v>239</v>
      </c>
    </row>
    <row r="56" spans="1:6">
      <c r="A56" s="3" t="s">
        <v>76</v>
      </c>
      <c r="B56" s="4" t="n">
        <v>1883</v>
      </c>
      <c r="C56" s="4" t="n">
        <v>609</v>
      </c>
      <c r="D56" s="4" t="n">
        <v>2215</v>
      </c>
      <c r="E56" s="4" t="n">
        <v>1568</v>
      </c>
    </row>
    <row r="57" spans="1:6">
      <c r="A57" s="3" t="s">
        <v>428</v>
      </c>
    </row>
    <row r="58" spans="1:6">
      <c r="A58" s="6" t="s">
        <v>239</v>
      </c>
    </row>
    <row r="59" spans="1:6">
      <c r="A59" s="3" t="s">
        <v>76</v>
      </c>
      <c r="B59" s="7" t="n">
        <v>-57325</v>
      </c>
      <c r="C59" s="7" t="n">
        <v>-9875</v>
      </c>
      <c r="D59" s="7" t="n">
        <v>-117761</v>
      </c>
      <c r="E59" s="7" t="n">
        <v>-3446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429</v>
      </c>
      <c r="B1" s="2" t="s">
        <v>70</v>
      </c>
      <c r="D1" s="2" t="s">
        <v>1</v>
      </c>
    </row>
    <row r="2" spans="1:6">
      <c r="B2" s="2" t="s">
        <v>2</v>
      </c>
      <c r="C2" s="2" t="s">
        <v>71</v>
      </c>
      <c r="D2" s="2" t="s">
        <v>2</v>
      </c>
      <c r="E2" s="2" t="s">
        <v>71</v>
      </c>
      <c r="F2" s="2" t="s">
        <v>23</v>
      </c>
    </row>
    <row r="3" spans="1:6">
      <c r="A3" s="3" t="s">
        <v>430</v>
      </c>
    </row>
    <row r="4" spans="1:6">
      <c r="A4" s="6" t="s">
        <v>239</v>
      </c>
    </row>
    <row r="5" spans="1:6">
      <c r="A5" s="3" t="s">
        <v>431</v>
      </c>
      <c r="B5" s="3" t="s">
        <v>432</v>
      </c>
      <c r="C5" s="3" t="s">
        <v>432</v>
      </c>
      <c r="D5" s="3" t="s">
        <v>432</v>
      </c>
      <c r="E5" s="3" t="s">
        <v>433</v>
      </c>
    </row>
    <row r="6" spans="1:6">
      <c r="A6" s="3" t="s">
        <v>434</v>
      </c>
    </row>
    <row r="7" spans="1:6">
      <c r="A7" s="6" t="s">
        <v>239</v>
      </c>
    </row>
    <row r="8" spans="1:6">
      <c r="A8" s="3" t="s">
        <v>431</v>
      </c>
      <c r="B8" s="3" t="s">
        <v>433</v>
      </c>
      <c r="C8" s="3" t="s">
        <v>435</v>
      </c>
      <c r="D8" s="3" t="s">
        <v>433</v>
      </c>
      <c r="E8" s="3" t="s">
        <v>435</v>
      </c>
    </row>
    <row r="9" spans="1:6">
      <c r="A9" s="3" t="s">
        <v>436</v>
      </c>
    </row>
    <row r="10" spans="1:6">
      <c r="A10" s="6" t="s">
        <v>239</v>
      </c>
    </row>
    <row r="11" spans="1:6">
      <c r="A11" s="3" t="s">
        <v>431</v>
      </c>
      <c r="B11" s="3" t="s">
        <v>437</v>
      </c>
      <c r="C11" s="3" t="s">
        <v>438</v>
      </c>
      <c r="D11" s="3" t="s">
        <v>439</v>
      </c>
      <c r="E11" s="3" t="s">
        <v>439</v>
      </c>
    </row>
    <row r="12" spans="1:6">
      <c r="A12" s="3" t="s">
        <v>440</v>
      </c>
    </row>
    <row r="13" spans="1:6">
      <c r="A13" s="6" t="s">
        <v>239</v>
      </c>
    </row>
    <row r="14" spans="1:6">
      <c r="A14" s="3" t="s">
        <v>431</v>
      </c>
      <c r="B14" s="3" t="s">
        <v>441</v>
      </c>
      <c r="C14" s="3" t="s">
        <v>442</v>
      </c>
      <c r="D14" s="3" t="s">
        <v>443</v>
      </c>
      <c r="E14" s="3" t="s">
        <v>444</v>
      </c>
    </row>
    <row r="15" spans="1:6">
      <c r="A15" s="3" t="s">
        <v>445</v>
      </c>
    </row>
    <row r="16" spans="1:6">
      <c r="A16" s="6" t="s">
        <v>239</v>
      </c>
    </row>
    <row r="17" spans="1:6">
      <c r="A17" s="3" t="s">
        <v>446</v>
      </c>
      <c r="B17" s="3" t="s">
        <v>447</v>
      </c>
      <c r="D17" s="3" t="s">
        <v>447</v>
      </c>
      <c r="F17" s="3" t="s">
        <v>44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449</v>
      </c>
      <c r="B1" s="2" t="s">
        <v>450</v>
      </c>
      <c r="C1" s="2" t="s">
        <v>2</v>
      </c>
      <c r="D1" s="2" t="s">
        <v>71</v>
      </c>
      <c r="E1" s="2" t="s">
        <v>3</v>
      </c>
    </row>
    <row r="2" spans="1:5">
      <c r="A2" s="6" t="s">
        <v>451</v>
      </c>
    </row>
    <row r="3" spans="1:5">
      <c r="A3" s="3" t="s">
        <v>20</v>
      </c>
      <c r="E3" s="4" t="n">
        <v>19083878</v>
      </c>
    </row>
    <row r="4" spans="1:5">
      <c r="A4" s="3" t="s">
        <v>452</v>
      </c>
      <c r="B4" s="7" t="n">
        <v>1800</v>
      </c>
    </row>
    <row r="5" spans="1:5">
      <c r="A5" s="3" t="s">
        <v>123</v>
      </c>
      <c r="C5" s="7" t="n">
        <v>1823</v>
      </c>
      <c r="D5" s="7" t="n">
        <v>0</v>
      </c>
    </row>
    <row r="6" spans="1:5">
      <c r="A6" s="3" t="s">
        <v>21</v>
      </c>
    </row>
    <row r="7" spans="1:5">
      <c r="A7" s="6" t="s">
        <v>451</v>
      </c>
    </row>
    <row r="8" spans="1:5">
      <c r="A8" s="3" t="s">
        <v>453</v>
      </c>
      <c r="E8" s="8" t="n">
        <v>0.4</v>
      </c>
    </row>
    <row r="9" spans="1:5">
      <c r="A9" s="3" t="s">
        <v>20</v>
      </c>
      <c r="E9" s="4" t="n">
        <v>19083878</v>
      </c>
    </row>
    <row r="10" spans="1:5">
      <c r="A10" s="3" t="s">
        <v>123</v>
      </c>
      <c r="B10" s="7" t="n">
        <v>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104</v>
      </c>
      <c r="C1" s="2" t="s">
        <v>70</v>
      </c>
      <c r="F1" s="2" t="s">
        <v>1</v>
      </c>
    </row>
    <row r="2" spans="1:8">
      <c r="C2" s="2" t="s">
        <v>2</v>
      </c>
      <c r="E2" s="2" t="s">
        <v>71</v>
      </c>
      <c r="F2" s="2" t="s">
        <v>2</v>
      </c>
      <c r="H2" s="2" t="s">
        <v>71</v>
      </c>
    </row>
    <row r="3" spans="1:8">
      <c r="A3" s="3" t="s">
        <v>105</v>
      </c>
      <c r="C3" s="7" t="n">
        <v>100</v>
      </c>
      <c r="E3" s="7" t="n">
        <v>100</v>
      </c>
      <c r="F3" s="7" t="n">
        <v>200</v>
      </c>
      <c r="H3" s="7" t="n">
        <v>200</v>
      </c>
    </row>
    <row r="4" spans="1:8">
      <c r="A4" s="3" t="s">
        <v>106</v>
      </c>
      <c r="C4" s="4" t="n">
        <v>400</v>
      </c>
      <c r="F4" s="4" t="n">
        <v>-100</v>
      </c>
    </row>
    <row r="5" spans="1:8">
      <c r="A5" s="3" t="s">
        <v>93</v>
      </c>
      <c r="C5" s="4" t="n">
        <v>10899</v>
      </c>
      <c r="E5" s="4" t="n">
        <v>19896</v>
      </c>
      <c r="F5" s="4" t="n">
        <v>21467</v>
      </c>
      <c r="H5" s="4" t="n">
        <v>42688</v>
      </c>
    </row>
    <row r="6" spans="1:8">
      <c r="A6" s="3" t="s">
        <v>107</v>
      </c>
      <c r="C6" s="4" t="n">
        <v>452</v>
      </c>
      <c r="E6" s="4" t="n">
        <v>-38</v>
      </c>
      <c r="F6" s="4" t="n">
        <v>581</v>
      </c>
      <c r="H6" s="4" t="n">
        <v>683</v>
      </c>
    </row>
    <row r="7" spans="1:8">
      <c r="A7" s="3" t="s">
        <v>108</v>
      </c>
      <c r="B7" s="3" t="s">
        <v>109</v>
      </c>
      <c r="C7" s="4" t="n">
        <v>108</v>
      </c>
      <c r="E7" s="4" t="n">
        <v>119</v>
      </c>
      <c r="F7" s="4" t="n">
        <v>216</v>
      </c>
      <c r="H7" s="4" t="n">
        <v>239</v>
      </c>
    </row>
    <row r="8" spans="1:8">
      <c r="A8" s="3" t="s">
        <v>110</v>
      </c>
      <c r="C8" s="4" t="n">
        <v>769</v>
      </c>
      <c r="D8" s="3" t="s">
        <v>111</v>
      </c>
      <c r="E8" s="4" t="n">
        <v>0</v>
      </c>
      <c r="F8" s="4" t="n">
        <v>-167</v>
      </c>
      <c r="G8" s="3" t="s">
        <v>111</v>
      </c>
      <c r="H8" s="4" t="n">
        <v>0</v>
      </c>
    </row>
    <row r="9" spans="1:8">
      <c r="A9" s="3" t="s">
        <v>112</v>
      </c>
      <c r="C9" s="7" t="n">
        <v>12228</v>
      </c>
      <c r="E9" s="7" t="n">
        <v>19977</v>
      </c>
      <c r="F9" s="7" t="n">
        <v>22097</v>
      </c>
      <c r="H9" s="7" t="n">
        <v>43610</v>
      </c>
    </row>
    <row r="10" spans="1:8"/>
    <row r="11" spans="1:8">
      <c r="A11" s="3" t="s">
        <v>109</v>
      </c>
      <c r="B11" s="3" t="s">
        <v>113</v>
      </c>
    </row>
    <row r="12" spans="1:8">
      <c r="A12" s="3" t="s">
        <v>111</v>
      </c>
      <c r="B12" s="3" t="s">
        <v>114</v>
      </c>
    </row>
  </sheetData>
  <mergeCells count="8">
    <mergeCell ref="A1:B2"/>
    <mergeCell ref="C1:E1"/>
    <mergeCell ref="F1:H1"/>
    <mergeCell ref="C2:D2"/>
    <mergeCell ref="F2:G2"/>
    <mergeCell ref="A10:G10"/>
    <mergeCell ref="B11:G11"/>
    <mergeCell ref="B12:G1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1</v>
      </c>
    </row>
    <row r="3" spans="1:3">
      <c r="A3" s="6" t="s">
        <v>116</v>
      </c>
    </row>
    <row r="4" spans="1:3">
      <c r="A4" s="3" t="s">
        <v>93</v>
      </c>
      <c r="B4" s="7" t="n">
        <v>21467</v>
      </c>
      <c r="C4" s="7" t="n">
        <v>42688</v>
      </c>
    </row>
    <row r="5" spans="1:3">
      <c r="A5" s="6" t="s">
        <v>117</v>
      </c>
    </row>
    <row r="6" spans="1:3">
      <c r="A6" s="3" t="s">
        <v>118</v>
      </c>
      <c r="B6" s="4" t="n">
        <v>28174</v>
      </c>
      <c r="C6" s="4" t="n">
        <v>25616</v>
      </c>
    </row>
    <row r="7" spans="1:3">
      <c r="A7" s="3" t="s">
        <v>119</v>
      </c>
      <c r="B7" s="4" t="n">
        <v>250</v>
      </c>
      <c r="C7" s="4" t="n">
        <v>252</v>
      </c>
    </row>
    <row r="8" spans="1:3">
      <c r="A8" s="3" t="s">
        <v>120</v>
      </c>
      <c r="B8" s="4" t="n">
        <v>-12</v>
      </c>
      <c r="C8" s="4" t="n">
        <v>18</v>
      </c>
    </row>
    <row r="9" spans="1:3">
      <c r="A9" s="3" t="s">
        <v>90</v>
      </c>
      <c r="B9" s="4" t="n">
        <v>-1346</v>
      </c>
      <c r="C9" s="4" t="n">
        <v>-2944</v>
      </c>
    </row>
    <row r="10" spans="1:3">
      <c r="A10" s="3" t="s">
        <v>121</v>
      </c>
      <c r="B10" s="4" t="n">
        <v>26720</v>
      </c>
      <c r="C10" s="4" t="n">
        <v>15163</v>
      </c>
    </row>
    <row r="11" spans="1:3">
      <c r="A11" s="6" t="s">
        <v>122</v>
      </c>
    </row>
    <row r="12" spans="1:3">
      <c r="A12" s="3" t="s">
        <v>123</v>
      </c>
      <c r="B12" s="4" t="n">
        <v>-1823</v>
      </c>
      <c r="C12" s="4" t="n">
        <v>0</v>
      </c>
    </row>
    <row r="13" spans="1:3">
      <c r="A13" s="6" t="s">
        <v>124</v>
      </c>
    </row>
    <row r="14" spans="1:3">
      <c r="A14" s="3" t="s">
        <v>28</v>
      </c>
      <c r="B14" s="4" t="n">
        <v>-393</v>
      </c>
      <c r="C14" s="4" t="n">
        <v>-11421</v>
      </c>
    </row>
    <row r="15" spans="1:3">
      <c r="A15" s="3" t="s">
        <v>29</v>
      </c>
      <c r="B15" s="4" t="n">
        <v>2357</v>
      </c>
      <c r="C15" s="4" t="n">
        <v>3322</v>
      </c>
    </row>
    <row r="16" spans="1:3">
      <c r="A16" s="3" t="s">
        <v>125</v>
      </c>
      <c r="B16" s="4" t="n">
        <v>-12248</v>
      </c>
      <c r="C16" s="4" t="n">
        <v>926</v>
      </c>
    </row>
    <row r="17" spans="1:3">
      <c r="A17" s="3" t="s">
        <v>30</v>
      </c>
      <c r="B17" s="4" t="n">
        <v>4264</v>
      </c>
      <c r="C17" s="4" t="n">
        <v>20167</v>
      </c>
    </row>
    <row r="18" spans="1:3">
      <c r="A18" s="3" t="s">
        <v>31</v>
      </c>
      <c r="B18" s="4" t="n">
        <v>235</v>
      </c>
      <c r="C18" s="4" t="n">
        <v>-2643</v>
      </c>
    </row>
    <row r="19" spans="1:3">
      <c r="A19" s="3" t="s">
        <v>41</v>
      </c>
      <c r="B19" s="4" t="n">
        <v>-4983</v>
      </c>
      <c r="C19" s="4" t="n">
        <v>-11377</v>
      </c>
    </row>
    <row r="20" spans="1:3">
      <c r="A20" s="3" t="s">
        <v>42</v>
      </c>
      <c r="B20" s="4" t="n">
        <v>-3065</v>
      </c>
      <c r="C20" s="4" t="n">
        <v>-2569</v>
      </c>
    </row>
    <row r="21" spans="1:3">
      <c r="A21" s="3" t="s">
        <v>126</v>
      </c>
      <c r="B21" s="4" t="n">
        <v>-8401</v>
      </c>
      <c r="C21" s="4" t="n">
        <v>8514</v>
      </c>
    </row>
    <row r="22" spans="1:3">
      <c r="A22" s="3" t="s">
        <v>127</v>
      </c>
      <c r="B22" s="4" t="n">
        <v>956</v>
      </c>
      <c r="C22" s="4" t="n">
        <v>1772</v>
      </c>
    </row>
    <row r="23" spans="1:3">
      <c r="A23" s="3" t="s">
        <v>128</v>
      </c>
      <c r="B23" s="4" t="n">
        <v>52152</v>
      </c>
      <c r="C23" s="4" t="n">
        <v>87484</v>
      </c>
    </row>
    <row r="24" spans="1:3">
      <c r="A24" s="6" t="s">
        <v>129</v>
      </c>
    </row>
    <row r="25" spans="1:3">
      <c r="A25" s="3" t="s">
        <v>130</v>
      </c>
      <c r="B25" s="4" t="n">
        <v>-3422</v>
      </c>
      <c r="C25" s="4" t="n">
        <v>-11187</v>
      </c>
    </row>
    <row r="26" spans="1:3">
      <c r="A26" s="3" t="s">
        <v>131</v>
      </c>
      <c r="B26" s="4" t="n">
        <v>0</v>
      </c>
      <c r="C26" s="4" t="n">
        <v>75</v>
      </c>
    </row>
    <row r="27" spans="1:3">
      <c r="A27" s="3" t="s">
        <v>132</v>
      </c>
      <c r="B27" s="4" t="n">
        <v>-103765</v>
      </c>
      <c r="C27" s="4" t="n">
        <v>-33444</v>
      </c>
    </row>
    <row r="28" spans="1:3">
      <c r="A28" s="3" t="s">
        <v>133</v>
      </c>
      <c r="B28" s="4" t="n">
        <v>73</v>
      </c>
      <c r="C28" s="4" t="n">
        <v>640</v>
      </c>
    </row>
    <row r="29" spans="1:3">
      <c r="A29" s="3" t="s">
        <v>134</v>
      </c>
      <c r="B29" s="4" t="n">
        <v>4086</v>
      </c>
      <c r="C29" s="4" t="n">
        <v>0</v>
      </c>
    </row>
    <row r="30" spans="1:3">
      <c r="A30" s="3" t="s">
        <v>135</v>
      </c>
      <c r="B30" s="4" t="n">
        <v>2953</v>
      </c>
      <c r="C30" s="4" t="n">
        <v>2953</v>
      </c>
    </row>
    <row r="31" spans="1:3">
      <c r="A31" s="3" t="s">
        <v>136</v>
      </c>
      <c r="B31" s="4" t="n">
        <v>-100075</v>
      </c>
      <c r="C31" s="4" t="n">
        <v>-40963</v>
      </c>
    </row>
    <row r="32" spans="1:3">
      <c r="A32" s="6" t="s">
        <v>137</v>
      </c>
    </row>
    <row r="33" spans="1:3">
      <c r="A33" s="3" t="s">
        <v>138</v>
      </c>
      <c r="B33" s="4" t="n">
        <v>-12669</v>
      </c>
      <c r="C33" s="4" t="n">
        <v>-112834</v>
      </c>
    </row>
    <row r="34" spans="1:3">
      <c r="A34" s="3" t="s">
        <v>139</v>
      </c>
      <c r="B34" s="4" t="n">
        <v>30</v>
      </c>
      <c r="C34" s="4" t="n">
        <v>263</v>
      </c>
    </row>
    <row r="35" spans="1:3">
      <c r="A35" s="3" t="s">
        <v>140</v>
      </c>
      <c r="B35" s="4" t="n">
        <v>0</v>
      </c>
      <c r="C35" s="4" t="n">
        <v>-16917</v>
      </c>
    </row>
    <row r="36" spans="1:3">
      <c r="A36" s="3" t="s">
        <v>141</v>
      </c>
      <c r="B36" s="4" t="n">
        <v>-15267</v>
      </c>
      <c r="C36" s="4" t="n">
        <v>-15613</v>
      </c>
    </row>
    <row r="37" spans="1:3">
      <c r="A37" s="3" t="s">
        <v>142</v>
      </c>
      <c r="B37" s="4" t="n">
        <v>0</v>
      </c>
      <c r="C37" s="4" t="n">
        <v>-14</v>
      </c>
    </row>
    <row r="38" spans="1:3">
      <c r="A38" s="3" t="s">
        <v>143</v>
      </c>
      <c r="B38" s="4" t="n">
        <v>-27906</v>
      </c>
      <c r="C38" s="4" t="n">
        <v>-145115</v>
      </c>
    </row>
    <row r="39" spans="1:3">
      <c r="A39" s="3" t="s">
        <v>144</v>
      </c>
      <c r="B39" s="4" t="n">
        <v>69</v>
      </c>
      <c r="C39" s="4" t="n">
        <v>-19</v>
      </c>
    </row>
    <row r="40" spans="1:3">
      <c r="A40" s="3" t="s">
        <v>145</v>
      </c>
      <c r="B40" s="4" t="n">
        <v>-75760</v>
      </c>
      <c r="C40" s="4" t="n">
        <v>-98613</v>
      </c>
    </row>
    <row r="41" spans="1:3">
      <c r="A41" s="3" t="s">
        <v>146</v>
      </c>
      <c r="B41" s="4" t="n">
        <v>178571</v>
      </c>
      <c r="C41" s="4" t="n">
        <v>298064</v>
      </c>
    </row>
    <row r="42" spans="1:3">
      <c r="A42" s="3" t="s">
        <v>147</v>
      </c>
      <c r="B42" s="7" t="n">
        <v>102811</v>
      </c>
      <c r="C42" s="7" t="n">
        <v>1994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6" t="s">
        <v>149</v>
      </c>
    </row>
    <row r="4" spans="1:2">
      <c r="A4" s="3" t="s">
        <v>148</v>
      </c>
      <c r="B4" s="3"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1</v>
      </c>
      <c r="B1" s="2" t="s">
        <v>1</v>
      </c>
    </row>
    <row r="2" spans="1:2">
      <c r="B2" s="2" t="s">
        <v>2</v>
      </c>
    </row>
    <row r="3" spans="1:2">
      <c r="A3" s="6" t="s">
        <v>152</v>
      </c>
    </row>
    <row r="4" spans="1:2">
      <c r="A4" s="3" t="s">
        <v>153</v>
      </c>
      <c r="B4" s="3"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7:49:51Z</dcterms:created>
  <dcterms:modified xmlns:dcterms="http://purl.org/dc/terms/" xmlns:xsi="http://www.w3.org/2001/XMLSchema-instance" xsi:type="dcterms:W3CDTF">2017-08-01T17:49:51Z</dcterms:modified>
</cp:coreProperties>
</file>